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vestitures" sheetId="8" r:id="rId8"/>
    <s:sheet name="Asset Retirement Obligations" sheetId="9" r:id="rId9"/>
    <s:sheet name="Derivative Financial Instrument" sheetId="10" r:id="rId10"/>
    <s:sheet name="Long-Term Debt" sheetId="11" r:id="rId11"/>
    <s:sheet name="Fair Value Measurements" sheetId="12" r:id="rId12"/>
    <s:sheet name="Share-Based Compensation and Ca" sheetId="13" r:id="rId13"/>
    <s:sheet name="Income Taxes" sheetId="14" r:id="rId14"/>
    <s:sheet name="Loss Per Share" sheetId="15" r:id="rId15"/>
    <s:sheet name="Dividends" sheetId="16" r:id="rId16"/>
    <s:sheet name="Contingencies" sheetId="17" r:id="rId17"/>
    <s:sheet name="Subsequent Events" sheetId="18" r:id="rId18"/>
    <s:sheet name="Supplemental Guarantor Informat" sheetId="19" r:id="rId19"/>
    <s:sheet name="Basis of Presentation (Policies" sheetId="20" r:id="rId20"/>
    <s:sheet name="Basis of Presentation (Tables)" sheetId="21" r:id="rId21"/>
    <s:sheet name="Asset Retirement Obligations (T" sheetId="22" r:id="rId22"/>
    <s:sheet name="Derivative Financial Instrume23" sheetId="23" r:id="rId23"/>
    <s:sheet name="Long-Term Debt (Tables)" sheetId="24" r:id="rId24"/>
    <s:sheet name="Fair Value Measurements (Tables" sheetId="25" r:id="rId25"/>
    <s:sheet name="Share-Based Compensation and 26" sheetId="26" r:id="rId26"/>
    <s:sheet name="Loss Per Share (Tables)" sheetId="27" r:id="rId27"/>
    <s:sheet name="Supplemental Guarantor Inform28" sheetId="28" r:id="rId28"/>
    <s:sheet name="Basis of Presentation - Additio" sheetId="29" r:id="rId29"/>
    <s:sheet name="Basis of Presentation - Schedul" sheetId="30" r:id="rId30"/>
    <s:sheet name="Divestitures - Additional Infor" sheetId="31" r:id="rId31"/>
    <s:sheet name="Asset Retirement Obligations - " sheetId="32" r:id="rId32"/>
    <s:sheet name="Derivative Financial Instrume33" sheetId="33" r:id="rId33"/>
    <s:sheet name="Derivative Financial Instrume34" sheetId="34" r:id="rId34"/>
    <s:sheet name="Derivative Financial Instrume35" sheetId="35" r:id="rId35"/>
    <s:sheet name="Derivative Financial Instrume36" sheetId="36" r:id="rId36"/>
    <s:sheet name="Long-Term Debt - Long-Term Debt" sheetId="37" r:id="rId37"/>
    <s:sheet name="Long-Term Debt - Long-Term De38" sheetId="38" r:id="rId38"/>
    <s:sheet name="Long-Term Debt - Additional Inf" sheetId="39" r:id="rId39"/>
    <s:sheet name="Fair Value Measurements - Addit" sheetId="40" r:id="rId40"/>
    <s:sheet name="Fair Value Measurements - Sched" sheetId="41" r:id="rId41"/>
    <s:sheet name="Fair Value Measurements - Sch42" sheetId="42" r:id="rId42"/>
    <s:sheet name="Share-Based Compensation and 43" sheetId="43" r:id="rId43"/>
    <s:sheet name="Share-Based Compensation and 44" sheetId="44" r:id="rId44"/>
    <s:sheet name="Share-Based Compensation and 45" sheetId="45" r:id="rId45"/>
    <s:sheet name="Share-Based Compensation and 46" sheetId="46" r:id="rId46"/>
    <s:sheet name="Share-Based Compensation and 47" sheetId="47" r:id="rId47"/>
    <s:sheet name="Share-Based Compensation and 48" sheetId="48" r:id="rId48"/>
    <s:sheet name="Income Taxes - Additional Infor" sheetId="49" r:id="rId49"/>
    <s:sheet name="Loss Per Share - Schedule of Ca" sheetId="50" r:id="rId50"/>
    <s:sheet name="Dividends - Additional Informat" sheetId="51" r:id="rId51"/>
    <s:sheet name="Contingencies - Additional Info" sheetId="52" r:id="rId52"/>
    <s:sheet name="Subsequent Events - Additional " sheetId="53" r:id="rId53"/>
    <s:sheet name="Supplemental Guarantor Inform54" sheetId="54" r:id="rId54"/>
    <s:sheet name="Supplemental Guarantor Inform55" sheetId="55" r:id="rId55"/>
    <s:sheet name="Supplemental Guarantor Inform56" sheetId="56" r:id="rId56"/>
    <s:sheet name="Supplemental Guarantor Inform57" sheetId="57" r:id="rId57"/>
    <s:sheet name="Supplemental Guarantor Inform58" sheetId="58" r:id="rId58"/>
  </s:sheets>
  <s:definedNames/>
  <s:calcPr calcId="124519" calcMode="auto" fullCalcOnLoad="1"/>
</s:workbook>
</file>

<file path=xl/sharedStrings.xml><?xml version="1.0" encoding="utf-8"?>
<sst xmlns="http://schemas.openxmlformats.org/spreadsheetml/2006/main" uniqueCount="531">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ceivables:</t>
  </si>
  <si>
    <t>Oil and natural gas sales</t>
  </si>
  <si>
    <t>Joint interest and other</t>
  </si>
  <si>
    <t>Income taxes</t>
  </si>
  <si>
    <t>Total receivables</t>
  </si>
  <si>
    <t>Prepaid expenses and other assets</t>
  </si>
  <si>
    <t>Total current assets</t>
  </si>
  <si>
    <t>Property and equipment - at cost:</t>
  </si>
  <si>
    <t>Oil and natural gas properties and equipment (full cost method, of which $5,267 at June 30, 2016 and $18,595 at December 31, 2015 were excluded from amortization)</t>
  </si>
  <si>
    <t>Furniture, fixtures and other</t>
  </si>
  <si>
    <t>Total property and equipment</t>
  </si>
  <si>
    <t>Less accumulated depreciation, depletion and amortization</t>
  </si>
  <si>
    <t>Net property and equipment</t>
  </si>
  <si>
    <t>Deferred income taxes</t>
  </si>
  <si>
    <t>Restricted deposits for asset retirement obligations</t>
  </si>
  <si>
    <t>Income tax receivables</t>
  </si>
  <si>
    <t>Other assets</t>
  </si>
  <si>
    <t>Total assets</t>
  </si>
  <si>
    <t>Current liabilities:</t>
  </si>
  <si>
    <t>Accounts payable</t>
  </si>
  <si>
    <t>Undistributed oil and natural gas proceeds</t>
  </si>
  <si>
    <t>Asset retirement obligations</t>
  </si>
  <si>
    <t>Accrued liabilities</t>
  </si>
  <si>
    <t>Total current liabilities</t>
  </si>
  <si>
    <t>Long-term debt</t>
  </si>
  <si>
    <t>Asset retirement obligations, less current portion</t>
  </si>
  <si>
    <t>Other liabilities</t>
  </si>
  <si>
    <t>Commitments and contingencies</t>
  </si>
  <si>
    <t xml:space="preserve"> </t>
  </si>
  <si>
    <t>Shareholders’ deficit:</t>
  </si>
  <si>
    <t>Preferred stock, $0.00001 par value; 20,000,000 shares authorized; 0 issued at June 30, 2016 and December 31, 2015</t>
  </si>
  <si>
    <t>Common stock, $0.00001 par value; 118,330,000 shares authorized; 79,504,130 issued and 76,634,957 outstanding at June 30, 2016; 79,375,662 issued and 76,506,489 outstanding at December 31, 2015</t>
  </si>
  <si>
    <t>Additional paid-in capital</t>
  </si>
  <si>
    <t>Retained earnings (deficit)</t>
  </si>
  <si>
    <t>Treasury stock, at cost; 2,869,173 shares at June 30, 2016 and December 31, 2015</t>
  </si>
  <si>
    <t>Total shareholders’ deficit</t>
  </si>
  <si>
    <t>Total liabilities and shareholders’ deficit</t>
  </si>
  <si>
    <t>Condensed Consolidated Balance Sheets (Parenthetical) - USD ($) $ in Thousands</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3 Months Ended</t>
  </si>
  <si>
    <t>12 Months Ended</t>
  </si>
  <si>
    <t>Jun. 30, 2015</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loss</t>
  </si>
  <si>
    <t>Total costs and expenses</t>
  </si>
  <si>
    <t>Operating income (loss)</t>
  </si>
  <si>
    <t>Interest expense:</t>
  </si>
  <si>
    <t>Incurred</t>
  </si>
  <si>
    <t>Capitalized</t>
  </si>
  <si>
    <t>Other (income) expense, net</t>
  </si>
  <si>
    <t>Income (loss) before income tax expense (benefit)</t>
  </si>
  <si>
    <t>Income tax benefit</t>
  </si>
  <si>
    <t>Net income (loss)</t>
  </si>
  <si>
    <t>Basic and diluted loss per common share</t>
  </si>
  <si>
    <t>Condensed Consolidated Statement of Changes In Shareholders' Deficit - 6 months ended Jun. 30, 2016 - USD ($) shares in Thousands, $ in Thousands</t>
  </si>
  <si>
    <t>Total</t>
  </si>
  <si>
    <t>Common Stock Outstanding</t>
  </si>
  <si>
    <t>Additional Paid-In Capital</t>
  </si>
  <si>
    <t>Retained Earnings (Deficit)</t>
  </si>
  <si>
    <t>Treasury Stock</t>
  </si>
  <si>
    <t>Beginning Balances at Dec. 31, 2015</t>
  </si>
  <si>
    <t>Beginning Balances (in shares) at Dec. 31, 2015</t>
  </si>
  <si>
    <t>Share-based compensation</t>
  </si>
  <si>
    <t>Stock Issued, shares</t>
  </si>
  <si>
    <t>Other</t>
  </si>
  <si>
    <t>Net loss</t>
  </si>
  <si>
    <t>Ending Balances at Jun. 30, 2016</t>
  </si>
  <si>
    <t>Ending Balances (in shares) at Jun. 30, 2016</t>
  </si>
  <si>
    <t>Condensed Consolidated Statements Of Cash Flows - USD ($) $ in Thousands</t>
  </si>
  <si>
    <t>Operating activities:</t>
  </si>
  <si>
    <t>Adjustments to reconcile net loss to net cash provided by (used in) operating activities:</t>
  </si>
  <si>
    <t>Debt issuance costs write-off/amortization of debt items</t>
  </si>
  <si>
    <t>Cash receipts on derivative settlements</t>
  </si>
  <si>
    <t>Changes in operating assets and liabilities:</t>
  </si>
  <si>
    <t>Oil and natural gas receivables</t>
  </si>
  <si>
    <t>Joint interest and other receivables</t>
  </si>
  <si>
    <t>Asset retirement obligation settlements</t>
  </si>
  <si>
    <t>Accounts payable, accrued liabilities and other</t>
  </si>
  <si>
    <t>Net cash provided by (used in) operating activities</t>
  </si>
  <si>
    <t>Investing activities:</t>
  </si>
  <si>
    <t>Investment in oil and natural gas properties and equipment</t>
  </si>
  <si>
    <t>Changes in operating assets and liabilities associated with investing activities</t>
  </si>
  <si>
    <t>Proceeds from sales of assets</t>
  </si>
  <si>
    <t>Purchases of furniture, fixtures and other</t>
  </si>
  <si>
    <t>Net cash used in investing activities</t>
  </si>
  <si>
    <t>Financing activities:</t>
  </si>
  <si>
    <t>Borrowings of long-term debt - revolving bank credit facility</t>
  </si>
  <si>
    <t>Repayments of long-term debt - revolving bank credit facility</t>
  </si>
  <si>
    <t>Issuance of 9.00% Term Loan</t>
  </si>
  <si>
    <t>Debt issuance costs</t>
  </si>
  <si>
    <t>Net cash provided by financing activities</t>
  </si>
  <si>
    <t>Increase (decrease) in cash and cash equivalents</t>
  </si>
  <si>
    <t>Cash and cash equivalents, beginning of period</t>
  </si>
  <si>
    <t>Cash and cash equivalents, end of period</t>
  </si>
  <si>
    <t>Basis of Presentation</t>
  </si>
  <si>
    <t>Accounting Policies [Abstract]</t>
  </si>
  <si>
    <t xml:space="preserve">1. Basis of Presentation Operations. W&amp;T Offshore, Inc. (with subsidiaries referred to herein as “W&amp;T,” “we,” “us,” “our,” or the “Company”) is an independent oil and natural gas producer with operations offshore in the Gulf of Mexico. The Company is active in the exploration, development and acquisition of oil and natural gas properties. Our interest in fields, leases, structures and equipment are primarily owned by W&amp;T Offshore, Inc. (on a stand-alone basis, the “Parent Company”) and its 100%-owned subsidiary, W &amp; T Energy VI, LLC (“Energy VI”). On October 15, 2015, a substantial amount of our interest in onshore acreage was sold, which is described in Note 2.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prices of these commodities began falling in the second half of 2014, continued to generally decline in 2015, and declined further in the first half of 2016 on an average basis. Steps taken during 2015 and the first half of 2016 to mitigate the effects of these lower prices include: (i) significantly reducing the budgeted capital spending for 2015 and 2016 from historical levels; (ii) continuing the suspension of our drilling and completion activities at several locations; (iii) continued suspension of the regular quarterly common stock dividend; (iv) selling our interests in the Yellow Rose field in the fourth quarter of 2015; (v) reducing our headcount of employees and contractors; and (vi) continuing the implementation of numerous projects to reduce our operating costs. See our Annual Report on Form 10-K for the year ended December 31, 2015 concerning risks related to our business and events occurring during 2015 and other information and the Notes herein for additional information. In February and March 2016, we received several orders from the Bureau of Ocean Energy Management (“BOEM”) requiring that we provide additional security in the aggregate of $260.8 million, with amounts specified with respect to certain designated leases, rights of use and easement (“RUE”) and rights of way (“ROW”). We have filed appeals with the Interior Board of Land Appeals (“IBLA”), and the IBLA, acknowledging the on-going settlement discussions with the BOEM, stayed the effectiveness of the BOEM orders to August 31, 2016. We have assessed our financial condition, the current capital markets and options given different scenarios of commodity prices and believe we will have adequate liquidity to fund our operations through June 30, 2017; however, we cannot predict how an extended period of low commodity prices or the impact of future bonding requirements will affect our operations, liquidity levels and compliance with debt covenants. On July 25, 2016, we announced commencement of an exchange offer and consent solicitation to eligible holders for certain notes and, in conjunction with the exchange offer, obtaining $75.0 million of additional capital through borrowings on a term loan (the “1.5 Lien Term Loan”), which will be junior only to the revolving bank credit facility and certain other customary permitted liens and will be secured by a 1.5 priority lien on all assets granted to secure indebtedness under our revolving bank credit facility. The net proceeds from the 1.5 Lien Term Loan will be used to reduce borrowings under our revolving bank credit facility. The exchange offer, consents and 1.5 Lien Term Loan will be subject to additional approvals and agreements with certain stakeholders. Such transactions, if successful, will enhance our liquidity and help our ability to continue as a going-concern entity. See Notes 11 and 12 for additional information. Ceiling Test Write-Down. Due primarily to declines in the unweighted rolling 12-month average of first-day-of-the-month commodity prices for oil and natural gas, we recorded ceiling test write-downs in the first two quarters of 2016 and in every quarter of 2015, which are reported as a separate line in the Statements of Operations Prepaid Expenses and Other. Amounts recorded in Prepaid expenses and other on the Condensed Consolidated Balance Sheets are expected to be realized within one year. Major categories are disclosed in the following table (in thousands):
June 30,
December 31,
2016
2015
Derivative assets – current (1)
$
671
$
10,036
Prepaid insurance and surety bonds
9,172
7,475
Prepaid deposits related to royalties
5,373
5,943
Other
3,042
3,425
Prepaid expenses and other
$
18,258
$
26,879
(1)
Includes open and closed (and not yet collected) derivative commodity contracts recorded at fair value. 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determined the effect ASU 2014-09 will have on the recognition of our revenue, if any, nor have we determined the method we will utilize upon adoption, which would be in the first quarter of 2018. In August 2014, the FASB issued Accounting Standards Update No. 2014-15 (“ASU 2014-15”), Disclosure of Uncertainties about an Entity’s Ability to Continue as a Going Concern (Subtopic 205-40) In February 2016, the FASB issued Accounting Standards Update No. 2016-02 (“ASU 2016-02”), Leases Subtopic 842 In March 2016, the FASB issued Accounting Standards Update No. 2016-09 (“ASU 2016-09”), Compensation – Stock Compensation Subtopic 718 In June 2016, the FASB issued Accounting Standards Update No. 2016-13, (“ASU 2016-13”), Financial Instruments – Credit Losses Subtopic 326 </t>
  </si>
  <si>
    <t>Divestitures</t>
  </si>
  <si>
    <t>Discontinued Operations And Disposal Groups [Abstract]</t>
  </si>
  <si>
    <t xml:space="preserve">2. Divestitures 2015 Divestiture On October 15, 2015, we sold certain onshore oil and natural gas property interests to Ajax Resources, LLC (“Ajax”) for approximately $370.9 million in cash, which includes certain customary post effective date price adjustments, and Ajax assumed responsibility for the related ARO and other associated liabilities. The effective date of the sale was January 1, 2015. A net purchase price adjustment of $0.9 million for final customary effective date adjustments was recorded during the six months ended June 30, 2016. Ajax acquired all of our interest in the Yellow Rose field in the Permian Basin, covering approximately 25,800 net acres in Andrews, Martin, Gaines and Dawson counties in West Texas. We retained a non-expense bearing overriding royalty interest (“ORRI”) equal to a variable percentage in production from the working interests assigned to Ajax, which percentage varies on a sliding scale from one percent for each month that the New York Mercantile Exchange (“NYMEX”) prompt month contract trading price for light sweet crude oil is at or below $70.00 per barrel to a maximum of four percent for each month that such NYMEX trading price is greater than $90.00 per barrel.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sale to Ajax did not represent greater than 25% of the Company’s proved reserves of oil and natural gas attributable to the full cost pool. As a result, alteration in the relationship between capitalized costs and proved reserves of oil and natural gas attributable to the full cost pool was not deemed significant and no gain or loss was recognized from the sale. </t>
  </si>
  <si>
    <t>Asset Retirement Obligations</t>
  </si>
  <si>
    <t>Asset Retirement Obligation Disclosure [Abstract]</t>
  </si>
  <si>
    <t xml:space="preserve">3. Asset Retirement Obligations Our ARO primarily represents the estimated present value of the amount we will incur to plug, abandon and remediate our producing properties at the end of their productive lives in accordance with applicable laws. A summary of the changes to our ARO is as follows (in thousands):
Balance, December 31, 2015
$
378,322
Liabilities settled
(25,156
)
Accretion of discount
9,335
Revisions of estimated liabilities (1)
(18,379
)
Balance, June 30, 2016
344,122
Less current portion
91,296
Long-term
$
252,826
(1)
Revisions were primarily related to reduced cost estimates from service providers for plug and abandonment work at certain locations. </t>
  </si>
  <si>
    <t>Derivative Financial Instruments</t>
  </si>
  <si>
    <t>Derivative Instruments And Hedging Activities Disclosure [Abstract]</t>
  </si>
  <si>
    <t xml:space="preserve">4.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For information about fair value measurements, refer to Note 6. Commodity Derivatives As of June 30, 2016, we have open crude oil and natural gas derivative contracts for a portion of our anticipated future production for the remainder of 2016. These contracts were entered into during the second quarter of 2015. The open oil derivative contracts are known as “two-way collars” consisting of a purchased put option and a sold call option. These two-way collars provide price risk protection if crude oil prices fall below certain levels, but may limit incremental income from favorable price movements above certain limits. The oil contracts are based on WTI crude oil prices as quoted off the NYMEX. The open natural gas derivative contracts are known as “three-way collars” consisting of a purchased put option, a sold call option and a purchased call option, each at varying strike prices. The three-way collar contracts are structured to provide price risk protection if the commodity price falls below the strike price of the put option and provides us the opportunity to benefit if the commodity price rises above the strike price of the purchased call option. These contracts may have the effect of reducing some of our incremental income from favorable price movements if the commodity price is above certain levels, but have unlimited upside potential if prices rise above those levels. The natural gas contracts are based on Henry Hub natural gas prices as quoted off the NYMEX. The strike prices of both the oil and natural gas contracts were set so that the contracts were premium neutral (“costless”), which means no net premium was paid to or received from a counterparty. As of June 30, 2016, our open commodity derivative contracts were as follows:
Crude Oil: Two-way collars, Priced off WTI (NYMEX)
Notional (1)
Notional (1)
Weighted Average Contract Price
Quantity
Quantity
Put Option
Call Option
Termination Period
(Bbls/day)
(Bbls)
(Bought)
(Sold)
2016:
3rd Quarter
5,000
460,000
$
40.00
$
81.47
4th Quarter
5,000
460,000
40.00
81.47
Natural Gas: Three-way collars, Priced off Henry Hub (NYMEX)
Notional (1)
Notional (1)
Weighted Average Contract Price
Quantity
Quantity
Put Option
Call Option
Call Option
Termination Period
(MMBTUs/day)
(MMBTUs)
(Bought)
(Sold)
(Bought)
2016:
3rd Quarter (2)
40,000
2,440,000
$
2.25
$
3.50
$
3.77
4th Quarter
40,000
3,680,000
2.25
3.50
3.77
(1)
Volume Measurements: Bbls – barrelsMMBTUs – million British Thermal Units.
(2)
The natural gas derivative contracts are priced and closed in the last week prior to the related production month. Natural gas derivative contracts related to July 2016 production were priced and closed in June 2016 and are not included in the above table as these were not open derivative contracts as of June 30, 2016 . The following balance sheet line items included amounts related to the estimated fair value of our open commodity derivative contracts as indicated in the following table (in thousands):
June 30,
December 31,
2016
2015
Prepaid and other assets
$
594
$
7,672
Accrued liabilities
117
—
Changes in the fair value and settlements of our commodity derivative contracts were as follows (in thousands):
Three Months Ended
Six Months Ended
June 30,
June 30,
2016
2015
2016
2015
Derivative loss
$
4,942
$
1,078
$
2,449
$
1,078
Cash receipts, net, on commodity derivative contract settlements are included within Net cash provided by operating activities
Six Months Ended
June 30,
2016
2015
Cash receipts on derivative settlements, net
$
4,746
$
—
Offsetting Commodity Derivatives During 2016 and 2015,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t>
  </si>
  <si>
    <t>Long-Term Debt</t>
  </si>
  <si>
    <t>Debt Disclosure [Abstract]</t>
  </si>
  <si>
    <t xml:space="preserve">5. Long-Term Debt Our long-term debt was as follows (in thousands):
June 30,
December 31,
2016
2015
8.50% Senior Notes:
Principal
$
900,000
$
900,000
Debt premiums, net of amortization
9,151
10,503
Debt issuance costs, net of amortization
(5,417
)
(6,274
)
9.00% Term Loan:
Principal
300,000
300,000
Debt discounts, net of amortization
(2,437
)
(2,689
)
Debt issuance costs, net of amortization
(4,246
)
(4,685
)
Revolving bank credit facility
148,000
—
Total long-term debt
1,345,051
1,196,855
Current maturities of long-term debt
—
—
Long term debt, less current maturities
$
1,345,051
$
1,196,855
8.50% Senior Notes At June 30, 2016 and December 31, 2015, our outstanding senior notes, which bear an annual interest rate of 8.50% and mature on June 15, 2019 (the “8.50% Senior Notes”), were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We are subject to various financial and other covenants under the indenture governing the 8.50% Senior Notes, and we were in compliance with those covenants as of June 30, 2016. 9.00% Term Loan At June 30, 2016 and December 31, 2015, our outstanding term loan, which bears an annual interest rate of 9.00% and matures on May 15, 2020 (the “9.00% Term Loan”), was classified as long-term at its carrying value. Interest on the 9.00% Term Loan is payable in arrears semi-annually on May 15 and November 15. The estimated annual effective interest rate on the 9.00% Term Loan is 9.7%, which includes amortization of debt issuance costs and discounts. The 9.00% Term Loan is secured by a second priority lien covering our oil and gas properties to the extent such properties secure first priority liens granted to secure indebtedness under our Credit Agreement. We are subject to various covenants under the terms governing the 9.00% Term Loan including, without limitation, covenants that limit our ability to incur other debt, pay dividends or distributions on our equity, merge or consolidate with other entities and make certain investments in other entities. We were in compliance with those covenants as of June 30, 2016. Credit Agreement The Credit Agreement provides a revolving bank credit facility. Availability under the Credit Agreement is subject to a semi-annual borrowing base determination set at the discretion of our lenders, and the Company and the lenders may each request one additional determination per year. The amount of the borrowing base is calculated by our lenders based on their evaluation of our proved reserves and their own internal criteria. Any determination by our lenders to change our borrowing base will result in a similar change in the availability under our revolving bank credit facility. To the extent borrowings and letters of credit outstanding exceed the redetermined borrowing base, such excess is required to be repaid within 90 days in three equal monthly payments. Letters of credit may be issued in amounts up to $150.0 million, provided availability under the revolving bank credit facility exists. The revolving bank credit facility is secured and is collateralized by our oil and natural gas properties. The Credit Agreement terminates on November 8, 2018. The Credit Agreement contains various customary covenants for certain financial tests, as defined in the Credit Agreement and measured as of the end of each quarter, and for customary events of default. These financial test ratios and limits as of March 31, 2016 and thereafter are: (i) the First Lien Leverage Ratio must be less than 1.50 to 1.00; (ii) the Current Ratio must be greater than 1.00 to 1.00; and (iii) the Secured Debt Leverage Ratio must be less than 3.50 to 1.00. As of June 30, 2016, our the First Lien Ratio was 0.95 to 1.00, the Current Ratio was 2.01 to 1.00 and the Secured Debt Leverage Ratio was 2.86 to 1.00.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8.50% Senior Notes and the 9.00% Term Loan, and these agreements contain similar cross-default clauses with the Credit Agreement. We were in compliance with all applicable covenants of the Credit Agreement as of June 30, 2016. On March 23, 2016, the banks reduced our borrowing base from $350.0 million to $150.0 million in connection with the spring borrowing base redetermination. Pursuant to the terms of the Credit Agreement, we repaid the borrowing base deficiencies to be in conformity with the limitation of the new borrowing base as of June 30, 2016. The reduction in the borrowing base resulted in a proportional reduction in the unamortized costs related to the Credit Agreement of $1.4 million for the six months ended June 30, 2016, which is included in the line Other expense, net The estimated annual effective interest rate was 5.5% for the six months ended June 30, 2016 for average daily borrowings outstanding under the revolving bank credit facility. The estimated annual effective interest rate includes amortization of debt issuance costs and excludes commitment fees and other costs. As of both June 30, 2016 and December 31, 2015, we had $0.9 million of letters of credit outstanding under the revolving bank credit facility For information about fair value measurements for our 8.50% Senior Notes, 9.00% Term Loan and revolving bank credit facility, refer to Note 6. See Note 12 for information on events occurring subsequent to June 30, 2016 concerning the 8.50% Senior Notes. </t>
  </si>
  <si>
    <t>Fair Value Measurements</t>
  </si>
  <si>
    <t>Fair Value Disclosures [Abstract]</t>
  </si>
  <si>
    <t xml:space="preserve">6. Fair Value Measurements 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credit risk and published commodity futures prices. The fair values of our 8.50% Senior Notes and 9.00% Term Loan were based on quoted prices, although the market is not an active market; therefore, the fair value is classified within Level 2. The carrying amount of debt under our revolving bank credit facility approximates fair value because the interest rates are variable and reflective of market rates. The following table presents the fair value of our open derivatives and long-term debt, as reported in the Condensed Consolidated Balance Sheets (in thousands):
June 30, 2016
December 31, 2015
Hierarchy
Assets
Liabilities
Assets
Liabilities
Derivatives
Level 2
$
594
$
117
$
7,672
$
—
8.50% Senior Notes (1)
Level 2
—
222,750
—
324,000
9.00% Term Loan (1)
Level 2
—
183,000
—
217,500
Revolving bank credit facility (1)
Level 2
—
148,000
—
—
(1)
The long-term debt items are reported on the Condensed Consolidated Balance Sheets at their carrying value as described in Note 5. </t>
  </si>
  <si>
    <t>Share-Based Compensation and Cash-Based Incentive Compensation</t>
  </si>
  <si>
    <t>Disclosure Of Compensation Related Costs Sharebased Payments [Abstract]</t>
  </si>
  <si>
    <t xml:space="preserve">7. Share-Based Compensation and Cash-Based Incentive Compensation Awards to Employees. In 2010, the W&amp;T Offshore, Inc. Amended and Restated Incentive Compensation Plan (the “Plan”) was approved by our shareholders, and amendments to the Plan were approved by our shareholders in May 2013 and in May 2016. The May 2016 amendment increased the number of shares available in the Plan by 3,300,000 shares. As allowed by the Plan, during 2015 and 2014, the Company granted restricted stock units (“RSUs”) to certain of its employees. During the six months ended June 30, 2016, no RSUs were granted. RSUs are a long-term compensation component of the Plan, which are granted to only certain employees, and are subject to adjustments at the end of the applicable performance period based on the results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As of June 30, 2016, there were 7,537,208 shares of common stock available for issuance in satisfaction of awards under the Plan. The shares available for issuance are reduced when RSUs are settled in shares of common stock, net of withholding tax. Although the Company has the option at vesting to settle RSUs in stock or cash, or a combination of stock and cash, only common stock has been used to settle vested RSUs to date. RSUs currently outstanding have been adjusted for performance achieved against predetermined criteria for the applicable performance year. The RSUs outstanding continue to be subject to employment-based criteria and vesting occurs in December of the second year after the grant. See the second table below for potential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5 and 2014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Dividend equivalents are earned at the same rate as dividends are paid on our common stock, if any, after achieving the specified performance requirements for the RSUs. A summary of activity in 2016 related to RSUs is as follows:
Restricted Stock Units
Weighted Average
Grant Date Fair
Units
Value Per Unit
Nonvested, December 31, 2015
3,474,079
$
7.42
Vested
(3,400
)
18.45
Forfeited
(86,838
)
7.01
Nonvested, June 30, 2016
3,383,841
7.42
For the outstanding RSUs issued to the eligible employees as of June 30, 2016, vesting is expected to occur as follows:
Restricted Stock Units
2016
977,423
2017
2,406,418
Total
3,383,841
Awards to Non-Employee Directors . Under the Director Compensation Plan, shares of restricted stock (“Restricted Shares”) have been granted to the Company’s non-employee directors. Grants to non-employee directors were made during 2016, 2015 and 2014. As of June 30, 2016, there were 317,896 shares of common stock available for issuance in satisfaction of awards under the Director Compensation Plan. The shares available are reduced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in 2016 related to Restricted Shares is as follows:
Restricted Shares
Weighted Average
Grant Date Fair
Shares
Value Per Share
Nonvested, December 31, 2015
78,230
$
8.95
Granted
126,128
2.22
Vested
(43,062
)
9.75
Nonvested, June 30, 2016
161,296
3.47
Restricted Shares fair value at grant date and vested date: For the outstanding Restricted Shares issued to the non-employee directors as of June 30, 2016, vesting is expected to occur as follows:
Restricted Shares
2017
62,136
2018
57,120
2019
42,040
Total
161,296
Share-Based Compensation. General and administrative expense
Three Months Ended
Six Months Ended
June 30,
June 30,
2016
2015
2016
2015
Share-based compensation expense from:
Restricted stock units
$
2,439
$
2,802
$
4,888
$
5,619
Restricted Shares
146
90
233
183
Common shares
—
—
—
(94
)
Total
$
2,585
$
2,892
$
5,121
$
5,708
Share-based compensation tax benefit:
Tax benefit computed at the statutory rate
$
904
$
1,012
$
1,792
$
1,998
Unrecognized Share-Based Compensation. As of June 30, 2016, unrecognized share-based compensation expense related to our awards of RSUs and Restricted Shares was $7.9 million and $0.5 million, respectively. Unrecognized share-based compensation expense will be recognized through November 2017 for RSUs and April 2019 for Restricted Shares. Cash-Based Incentive Compensation. As defined by the Plan, annual incentive awards may be granted to eligible employees and are typically payable in cash. These awards are performance-based awards consisting of one or more business or individual performance criteria and a targeted level or levels of performance with respect to each such criterion. Generally, the performance period is the calendar year and determination and payment is made in cash in the first quarter of the following year. During 2015, the Company issued cash-based incentive awards for 2015 that, in addition to being performance-based awards related to 2015 criteria, the payment of such awards is contingent on the Company achieving the following financial condition on or before December 31, 2017: Adjusted EBITDA less Interest Expense, as reported by the Company in its announced Earnings Release with respect to the end of any fiscal quarter plus three preceding quarters, exceeds $300.0 million. As the Company did not achieve this financial condition up through June 30, 2016, no amounts have been recognized to date related to the 2015 cash-based incentive awards. During the six months ended June 30, 2016, no cash-based awards have been issued. </t>
  </si>
  <si>
    <t>Income Taxes</t>
  </si>
  <si>
    <t>Income Tax Disclosure [Abstract]</t>
  </si>
  <si>
    <t>8. Income Taxes Our income tax benefit for the three and six months ended June 30, 2016 was $35.7 million and $40.6 million, respectively. The annualized effective tax rate for the three and six months ended June 30, 2016 was 22.8% and 11.5%, respectively. Our income tax benefit for the three and six months ended June 30, 2015 was $44.1 million and $147.7 million, respectively. The annualized effective tax rate for the three and six months ended June 30, 2015 was 14.5% and 22.3%, respectively. Our annualized effective tax rates differ from the federal statutory rate of 35.0% for all periods presented primarily due to recording and adjusting a valuation allowance for our deferred tax assets. During the three months and six ended June 30, 2016, we recorded a valuation allowance of $22.3 million and $82.2 million, respectively, related to federal and state deferred tax assets. During the three and six months ended June 30, 2015, we recorded a valuation allowance of $62.9 million and $85.4 million, respectively. 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ddition, the realization depends on the ability to carryback certain items to prior years for refunds of taxes previously paid. As of June 30, 2016, we recorded a current income tax receivable of $5.6 million and non-current income tax receivables of $52.1 million. For the current income tax receivable, the amount is comprised principally of a net operating loss (“NOL”) claim for 2015 carried back to 2005 filed on Form 1139, Corporation Application for Tentative Refund . For the net amount classified as non-current income tax receivables, our NOL claims for the years 2012, 2013 and 2014 were carried back to the years 2003, 2004, 2007, 2010 and 2011 filed on Form 1120X, U.S. Corporation Income Tax Return . These carryback claims are made pursuant to Internal Revenue Code (“IRC”) Section 172(f) which permits certain platform dismantlement, well abandonment and site clearance costs to be carried back 10 years. The refund claims filed on Form 1120X will require a review by the Congressional Joint Committee on Taxation and are accordingly classified as non-current. We recognize interest and penalties related to unrecognized tax benefits in income tax expense. During the 2016 and 2015 periods reported, we recorded immaterial amounts of accrued interest expense related to our unrecognized tax benefit.</t>
  </si>
  <si>
    <t>Loss Per Share</t>
  </si>
  <si>
    <t>Earnings Per Share [Abstract]</t>
  </si>
  <si>
    <t>9. Loss Per Share The following table presents the calculation of basic and diluted loss per common share (in thousands, except per share amounts):
Three Months Ended
Six Months Ended
June 30,
June 30,
2016
2015
2016
2015
Net loss
$
(120,922
)
$
(260,449
)
$
(311,431
)
$
(515,544
)
Weighted average common shares outstanding
76,457
75,910
76,443
75,884
Basic and diluted loss per common share
$
(1.58
)
$
(3.43
)
$
(4.07
)
$
(6.79
)
Shares excluded due to being anti-dilutive (weighted-average)
3,531
1,931
3,529
1,962</t>
  </si>
  <si>
    <t>Dividends</t>
  </si>
  <si>
    <t>Equity [Abstract]</t>
  </si>
  <si>
    <t xml:space="preserve">10. Dividends During the six months ended June 30, 2016 and the full year of 2015, we did not pay any dividends and a suspension of dividends remains in effect. </t>
  </si>
  <si>
    <t>Contingencies</t>
  </si>
  <si>
    <t>Commitments And Contingencies Disclosure [Abstract]</t>
  </si>
  <si>
    <t xml:space="preserve">11. Contingencies Supplemental Bonding Requirements by the BOEM. The BOEM requires that lessees demonstrate financial strength and reliability according to its regulations or post surety bonds or other acceptable financial assurances that such decommissioning obligations will be satisfied. Prior to 2015, we were partially exempt from providing such financial assurances. The significant and sustained decline in crude oil and natural gas prices, however, has resulted in the Company no longer meeting the relevant financial strength and reliability criteria for such exemptions set forth in the current regulations and procedures of the BOEM. As a result, we were notified by the BOEM in 2015 that the Company was no longer eligible for any exemption from providing financial assurances to the BOEM. In February and March 2016, we received several demands from the BOEM ordering that we provide additional security in the aggregate of $260.8 million, with amounts specified with respect to certain designated leases, rights of use and easement and rights of way. We have filed appeals with the IBLA regarding four of the BOEM orders - specifically the February order requiring the Company to post a total of $159.8 million in additional security and three March orders requiring $101.0 million in additional security. The IBLA, acknowledging that the BOEM and the Company were seeking to resolve the BOEM orders through settlement discussions, stayed the effectiveness of the orders until June 30, 2016. Because settlement discussions were ongoing, on June 30, 2016, the IBLA again stayed the effectiveness of the orders until August 31, 2016. We continue to have discussions with the BOEM and its sister agency, the Bureau of Safety and Environmental Enforcement (the “BSEE”), in an effort to seek an acceptable resolution of the orders. Surety Bond Collateral. Some of the sureties under our existing supplemental surety bonds have requested collateral from us, and may request additional collateral from us, which could be significant and could impact our liquidity. In addition, pursuant to the terms of our agreements with various sureties under our existing bonds or under any additional bonds we may obtain, we are required to post collateral at any time, on demand, at the surety’s discretion. Notification by ONRR of Fine for Non-compliance. 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subsequently reduced to approximately $1.1 million) relative to such underpayment. We believe the fine is excessive considering the circumstances and in relation to the amount of underpayment. On April 23, 2014, we filed a request for a hearing on the record and a general denial of the ONRR’s allegations contained in the notice. We intend to contest the fine to the fullest extent possible. A hearing on this matter is scheduled with an Administrative Law Judge on August 30, 2016 in Houston, Texas.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June 30, 2016 or December 31, 2015. Apache Lawsuit. On December 15, 2014, Apache Corporation (“Apache”) filed a lawsuit against W&amp;T Offshore, Inc., alleging that W&amp;T breached the joint operating agreement (“JOA”) related to deepwater wells in the Mississippi Canyon area of the Gulf of Mexico. That lawsuit, styled Apache Corporation v. W&amp;T Offshore, Inc. ,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actual damages, interest, court costs, and attorneys’ fees. In February 2015, we made a payment to Apache for our net share of the amount that we believe was reasonable to plug and abandon the three wells. Our estimate of the potential exposure ranges from zero to $43.7 million (which is the amount claimed by Apache as of June 30, 2016). Such amount excludes potential interest, court costs and attorneys’ fees. Trial on this case is set for October 17, 2016. Insurance Claims. 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3 million were filed, of which approximately $1 million was paid under the Energy Package and of which approximately $1 million was paid under our Comprehensive General Liability policy. One of the underwriters, Liberty Mutual Insurance Co., paid its portion of the settlement (approximately $5 million), in addition to a portion of interest owed. The other underwriters have not paid, and we filed a lawsuit in September 2014 against these underwriters for amounts owed, interest, attorney fees and damages. Subsequent to the filing of that lawsuit, Liberty Mutual Insurance Co. paid additional interest and Starr Marine has paid its portion ($5 million) of the first excess liability policy without interest. The lawsuit includes interest not paid by Starr Marine. The revised estimate of potential reimbursement is approximately $31 million, plus interest, attorney fees and damages, if any. Removal-of-wreck costs are recorded in Oil and natural gas properties and equipment on the Condensed Consolidated Balance Sheets and recoveries from claims made on these Excess Policies will be recorded as reductions in this line item, which will reduce our future depreciation, depletion, amortization and accretion (“ DD&amp;A”) rate. Royalties. 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BLA. W&amp;T’s brief was filed in November 2014 and we expect the briefing before the IBLA to be completed in the second half of 2016. The ONRR has publicly announced an “unbundling” initiative to review the methodology employed by producers in determining the appropriate allowances for transportation and processing costs that are permitted to be deducted in determining royalties under Federal oil and gas leases. In the second quarter of 2015, pursuant to the initiative, the Company received requests from the ONRR for additional data regarding the Company’s transportation and processing allowances on natural gas production that is processed through a specific processing plant. The Company also received a preliminary determination notice from the ONRR asserting its preliminary determination that the Company’s allocation of certain processing costs and plant fuel use at another processing plant were impermissibly allowed as deductions in the determination of royalties owed under Federal oil and gas leases. The Company intends to submit a response to the preliminary determination asserting the reasonableness of its own allocation methodology of such costs. These open ONRR unbundling reviews, and any further similar reviews, could ultimately result in an order for payment of additional royalties under the Company’s Federal oil and gas leases for current and prior periods. The Company is not able to determine the likelihood or range of any additional royalties or, if and when assessed, whether such amounts would be material. Notices of Proposed Civil Penalty Assessment. The Company currently has three open Incidents of Noncompliance (“INCs”) issued by the BSEE, which have not been settled as of the filing of this Form 10-Q. The INC’s were issued during 2015 and relate to three separate offshore locations with occurrence dates ranging from July 2012 to June 2014. The proposed civil penalties for these INCs total $7.1 million. The Company has accrued approximately $1.0 million, which is the Company’s best estimate of the final settlement once all appeals have been exhausted. The Company has had recent success in appealing one of the BSEE’s INCs. During the second quarter of 2016, the BSEE reconsidered and remanded their proposed civil penalty (dating from June 2014) following the Company’s successful appeal to the IBLA that supported the position that there was no basis for civil penalty consideration in this matter. The decision released approximately $1.0 million of potential contingency liability. The Company’s position is that the proposed civil penalties are excessive given the specific facts and circumstances related to these INCs. Iberville School Board Lawsuit. In August, 2013, a citation was issued on behalf of plaintiffs, the State of Louisiana and the Iberville Parish School Board, in their suit against the Company (among others) in the 18 th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In addition, the BOEM considers all owners of record title and/or operating rights interest in an Outer Continental Shelf (“OCS”) lease to be jointly and severally liable for the satisfaction of the supplemental bonding obligations and/or decommissioning obligations. Accordingly, we may be required to satisfy supplemental bonding obligations or decommissioning obligations of a defaulting owner of record title and/or operating rights interest in an OCS lease in which we are (or in some cases were) an owner of record title and/or operating rights interest in the same OCS lease.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Contingent Liability Recorded. There were no material expenses recognized related to accrued and settled claims, complaints and fines for the six months ended June 30, 2016 and 2015. As of June 30, 2016 and December 31, 2015, we had no material amounts recorded in liabilities for claims, complaints and fines. </t>
  </si>
  <si>
    <t>Subsequent Events</t>
  </si>
  <si>
    <t>Subsequent Events [Abstract]</t>
  </si>
  <si>
    <t xml:space="preserve">12. Subsequent Events Commencement of Exchange Offer and Consent Solicitation. On July 25, 2016, we announced the commencement of an exchange offer and consent solicitation to certain eligible holders of our outstanding 8.50% Senior Notes due 2019 for up to (i) 62,100,000 shares of common stock, par value $0.00001 per share, (ii) $202.5 million aggregate principal amount of new secured notes due 2020 and (iii) $180.0 million aggregate principal amount of new unsecured notes due 2021. Interest for the new secured notes may be paid-in-kind at our option at a rate of 10.75% per annum for 18 months after issuance and is otherwise payable in cash at a rate of 9% per annum. Interest for the new unsecured notes may be paid-in-kind at our option at a rate of 10.00% per annum for 24 months after issuance and is otherwise payable in cash at a rate of 8.5% per annum. Concurrently with the exchange offer, the Company is soliciting consents from holders of the 8.50% Senior Notes to adopt certain proposed amendments to the current indenture. The exchange offer is conditioned on the satisfaction or waiver of certain additional conditions, including, among other things, (i) shareholder approvals related to the increase in the number of authorized shares of the Company’s common stock and the issuance of the shares in the exchange offer, which our majority stockholder, Tracy W. Krohn, has stated he intends to approve, An amendment to the Credit Agreement will become effective in the event of consummation of the current exchange offer and certain related transactions on or before October 31, 2016, including the issuance of a $75.0 million 1.5 Lien Term Loan, the net proceeds of which would be applied to reduce amounts outstanding on our revolving bank credit facility. The amendment also provides that, in the event it becomes effective, the borrowing base will be reaffirmed at $150.0 million and will not be subject to a scheduled or elective interim redetermination until April 1, 2017. The amendment will also revise various financial ratio covenants upon effectiveness as follows: (i) the Secured Debt Leverage Ratio will be eliminated, (ii) the First Lien Leverage Ratio will increased from 1.50 to 1.00 to 2.50 to 1.00 as of the end of each fiscal quarter with a stepdown to 2.00 to 1.00 beginning with the fiscal quarter ending September 30, 2017 and (iii) the Company will maintain an Asset Coverage Ratio of Total Proved PV-10 to borrowings and letters of credit outstanding under the revolving bank credit facility of 1.25 to 1.00 to be measured quarterly up to and including the quarter ending December 31, 2016. New Capital Financing . We have entered into commitment papers with certain holders of the 8.50% Senior Notes to provide $75.0 million of additional capital through borrowings on a 1.5 Lien Term Loan, which financing commitment is contingent upon the consummation of the exchange offer described above. The 1.5 Lien Term Loan will be junior only to the revolving bank credit facility and certain other customary permitted liens and will be secured by a 1.5 priority lien on all assets granted to secure indebtedness under our revolving bank credit facility. </t>
  </si>
  <si>
    <t>Supplemental Guarantor Information</t>
  </si>
  <si>
    <t>Supplemental Guarantor Information [Abstract]</t>
  </si>
  <si>
    <t>W&amp;T OFFSHORE, INC. AND SUBSIDIARIES 13. Supplemental Guarantor Information Our payment obligations under the 8.50% Senior Notes, the 9.00% Term Loan and the Credit Agreement (see Note 5) are fully and unconditionally guaranteed by certain of our 100%-owned subsidiaries, including Energy VI and W &amp; T Energy VII, LLC (together, the “Guarantor Subsidiaries”). W &amp; T Energy VII, LLC does not currently have any active operations or contain any assets. Guarantees of the 8.50% Senior Notes will be released under certain circumstances, including: (1)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certain debt documents)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June 30, 2016
Consolidated
Parent
Guarantor
W&amp;T
Company
Subsidiaries
Eliminations
Offshore, Inc.
(In thousands)
Assets
Current assets:
Cash and cash equivalents
$
171,824
$
—
$
—
$
171,824
Receivables:
Oil and natural gas sales
2,626
32,215
—
34,841
Joint interest and other
20,145
—
—
20,145
Income taxes
104,801
—
(99,202
)
5,599
Total receivables
127,572
32,215
(99,202
)
60,585
Prepaid expenses and other assets
15,797
2,461
—
18,258
Total current assets
315,193
34,676
(99,202
)
250,667
Property and equipment – at cost:
Oil and natural gas properties and equipment
5,672,644
2,228,608
—
7,901,252
Furniture, fixtures and other
20,873
—
—
20,873
Total property and equipment
5,693,517
2,228,608
—
7,922,125
Less accum. depreciation, depletion and amortization
5,297,078
1,973,181
(3,970
)
7,266,289
Net property and equipment
396,439
255,427
3,970
655,836
Deferred income taxes
6,305
2,158
—
8,463
Restricted deposits for asset retirement obligations
26,409
—
—
26,409
Income tax receivables
52,097
—
—
52,097
Other assets
384,408
283,212
(662,738
)
4,882
Total assets
$
1,180,851
$
575,473
$
(757,970
)
$
998,354
Liabilities and Shareholders’ Deficit
Current liabilities:
Accounts payable
$
85,708
$
7,144
$
—
$
92,852
Undistributed oil and natural gas proceeds
18,751
1,908
—
20,659
Asset retirement obligations
72,906
18,390
—
91,296
Accrued liabilities
12,035
99,178
(99,202
)
12,011
Total current liabilities
189,400
126,620
(99,202
)
216,818
Long-term debt
1,345,051
—
—
1,345,051
Asset retirement obligations, less current portion
137,295
115,531
—
252,826
Other liabilities
345,879
—
(329,417
)
16,462
Shareholders’ deficit:
Common stock
1
—
—
1
Additional paid-in capital
428,618
704,885
(704,885
)
428,618
Retained earnings (deficit)
(1,241,226
)
(371,563
)
375,534
(1,237,255
)
Treasury stock, at cost
(24,167
)
—
—
(24,167
)
Total shareholders’ deficit
(836,774
)
333,322
(329,351
)
(832,803
)
Total liabilities and shareholders’ deficit
$
1,180,851
$
575,473
$
(757,970
)
$
998,354
Condensed Consolidating Balance Sheet as of December 31, 2015
Consolidated
Parent
Guarantor
W&amp;T
Company
Subsidiaries
Eliminations
Offshore, Inc.
(In thousands)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1,196,855
—
—
1,196,855
Asset retirement obligations, less current portion
173,105
120,882
—
293,987
Other liabilities
329,129
—
(312,951
)
16,178
Shareholders’ deficit:
Common stock
1
—
—
1
Additional paid-in capital
423,499
704,885
(704,885
)
423,499
Retained earnings (deficit)
(1,073,413
)
(257,768
)
405,357
(925,824
)
Treasury stock, at cost
(24,167
)
—
—
(24,167
)
Total shareholders’ deficit
(674,080
)
447,117
(299,528
)
(526,491
)
Total liabilities and shareholders’ deficit
$
1,221,392
$
698,287
$
(711,657
)
$
1,208,022
Condensed Consolidating Statement of Operations for the Three Months Ended June 30, 2016
Consolidated
Parent
Guarantor
W&amp;T
Company
Subsidiaries
Eliminations
Offshore, Inc.
(In thousands)
Revenues
$
43,914
$
55,741
$
—
$
99,655
Operating costs and expenses:
Lease operating expenses
19,254
17,368
—
36,622
Production taxes
370
—
—
370
Gathering and transportation
2,469
3,929
—
6,398
Depreciation, depletion, amortization and accretion
22,648
31,934
2,911
57,493
Ceiling test write-down of oil and natural gas properties
—
35,008
69,584
104,592
General and administrative expenses
7,360
8,875
—
16,235
Derivative loss
4,942
—
—
4,942
Total costs and expenses
57,043
97,114
72,495
226,652
Operating loss
(13,129
)
(41,373
)
(72,495
)
(126,997
)
Loss of affiliates
(40,765
)
—
40,765
—
Interest expense:
Incurred
29,735
38
—
29,773
Capitalized
(64
)
(38
)
—
(102
)
Other expense, net
(24
)
—
—
(24
)
Loss before income tax benefit
(83,541
)
(41,373
)
(31,730
)
(156,644
)
Income tax benefit
(35,114
)
(608
)
—
(35,722
)
Net loss
$
(48,427
)
$
(40,765
)
$
(31,730
)
$
(120,922
) Condensed Consolidating Statement of Operations for the Six Months Ended June 30, 2016
Consolidated
Parent
Guarantor
W&amp;T
Company
Subsidiaries
Eliminations
Offshore, Inc.
(In thousands)
Revenues
$
74,426
$
102,944
$
—
$
177,370
Operating costs and expenses:
Lease operating expenses
44,199
36,892
—
81,091
Production taxes
896
—
—
896
Gathering and transportation
4,022
7,468
—
11,490
Depreciation, depletion and amortization
43,271
70,095
7,860
121,226
Ceiling test write-down of oil and natural gas properties
—
85,392
135,759
221,151
General and administrative expenses
13,973
18,705
—
32,678
Derivative loss
2,449
—
—
2,449
Total costs and expenses
108,810
218,552
143,619
470,981
Operating loss
(34,384
)
(115,608
)
(143,619
)
(293,611
)
Loss of affiliates
(113,794
)
—
113,794
—
Interest expense:
Incurred
57,430
157
—
57,587
Capitalized
(288
)
(157
)
—
(445
)
Other expense, net
1,282
—
—
1,282
Loss before income tax benefit
(206,602
)
(115,608
)
(29,825
)
(352,035
)
Income tax benefit
(38,790
)
(1,814
)
—
(40,604
)
Net loss
$
(167,812
)
$
(113,794
)
$
(29,825
)
$
(311,431
) Condensed Consolidating Statement of Operations for the Three Months Ended June 30, 2015
Consolidated
Parent
Guarantor
W&amp;T
Company
Subsidiaries
Eliminations
Offshore, Inc.
(In thousands)
Revenues
$
90,465
$
58,601
$
—
$
149,066
Operating costs and expenses:
Lease operating expenses
30,104
15,026
—
45,130
Production taxes
1,000
—
—
1,000
Gathering and transportation
2,769
2,024
—
4,793
Depreciation, depletion, amortization and accretion
58,023
45,319
—
103,342
Ceiling test write-down of oil and natural gas properties
181,300
71,472
252,772
General and administrative expenses
10,856
8,901
—
19,757
Derivative loss
1,078
—
—
1,078
Total costs and expenses
285,130
142,742
—
427,872
Operating loss
(194,665
)
(84,141
)
—
(278,806
)
Loss of affiliates
(54,548
)
—
54,548
—
Interest expense:
Incurred
25,322
794
—
26,116
Capitalized
(1,230
)
(794
)
—
(2,024
)
Other expense, net
1,685
—
—
1,685
Loss before income tax benefit
(274,990
)
(84,141
)
54,548
(304,583
)
Income tax benefit
(14,541
)
(29,593
)
—
(44,134
)
Net loss
$
(260,449
)
$
(54,548
)
$
54,548
$
(260,449
) Condensed Consolidating Statement of Operations for the Six Months Ended June 30, 2015
Consolidated
Parent
Guarantor
W&amp;T
Company
Subsidiaries
Eliminations
Offshore, Inc.
(In thousands)
Revenues
$
167,808
$
109,165
$
—
$
276,973
Operating costs and expenses:
Lease operating expenses
67,742
30,719
—
98,461
Production taxes
1,637
—
—
1,637
Gathering and transportation
5,334
4,283
—
9,617
Depreciation, depletion, amortization and accretion
129,374
99,435
—
228,809
Ceiling test write-down of oil and natural gas properties
371,995
141,167
513,162
General and administrative expenses
22,615
17,908
—
40,523
Derivative loss
1,078
—
—
1,078
Total costs and expenses
599,775
293,512
—
893,287
Operating loss
(431,967
)
(184,347
)
—
(616,314
)
Loss of affiliates
(119,552
)
—
119,552
—
Interest expense:
Incurred
47,554
1,508
—
49,062
Capitalized
(2,299
)
(1,508
)
—
(3,807
)
Other expense, net
1,683
—
—
1,683
Loss before income tax benefit
(598,457
)
(184,347
)
119,552
(663,252
)
Income tax benefit
(82,913
)
(64,795
)
—
(147,708
)
Net loss
$
(515,544
)
$
(119,552
)
$
119,552
$
(515,544
) Condensed Consolidating Statement of Cash Flows for the Six Months Ended June 30, 2016
Consolidated
W&amp;T
Parent
Guarantor
Offshore,
Company
Subsidiaries
Eliminations
Inc.
(In thousands)
Operating activities:
Net loss
$
(167,812
)
$
(113,794
)
$
(29,825
)
$
(311,431
)
Adjustments to reconcile net loss to net cash provided by (used in) operating activities:
Depreciation, depletion, amortization and accretion
43,271
70,095
7,860
121,226
Ceiling test write-down of oil and natural gas properties
—
85,392
135,759
221,151
Debt issuance costs write-off/amortization of debt items
1,880
—
—
1,880
Share-based compensation
5,121
—
—
5,121
Derivative loss
2,449
—
—
2,449
Cash receipts on derivative settlements, net
4,746
—
—
4,746
Deferred income taxes
21,099
(1,814
)
—
19,285
Loss of affiliates
113,794
—
(113,794
)
—
Changes in operating assets and liabilities:
Oil and natural gas receivables
1,177
49
—
1,226
Joint interest and other receivables
1,763
—
—
1,763
Income taxes
(57,931
)
—
—
(57,931
)
Prepaid expenses and other assets
(9,405
)
(17,424
)
16,464
(10,365
)
Asset retirement obligation settlements
(12,702
)
(12,454
)
—
(25,156
)
Accounts payable, accrued liabilities and other
(783
)
32,014
(16,464
)
14,767
Net cash provided by (used in) operating activities
(53,333
)
42,064
—
(11,269
)
Investing activities:
Investment in oil and natural gas properties and equipment
(8,600
)
(9,112
)
—
(17,712
)
Changes in operating assets and liabilities associated with investing activities
(670
)
(33,452
)
—
(34,122
)
Proceeds from sales of assets
1,000
500
—
1,500
Purchases of furniture, fixtures and other
(70
)
—
—
(70
)
Net cash used in investing activities
(8,340
)
(42,064
)
—
(50,404
)
Financing activities:
Borrowings of long-term debt – revolving bank credit facility
340,000
—
—
340,000
Repayments of long-term debt – revolving bank credit facility
(192,000
)
—
—
(192,000
)
Other
83
—
—
83
Net cash provided by financing activities
148,083
—
—
148,083
Increase in cash and cash equivalents
86,410
—
—
86,410
Cash and cash equivalents, beginning of period
85,414
—
—
85,414
Cash and cash equivalents, end of period
$
171,824
$
—
$
—
$
171,824
Condensed Consolidating Statement of Cash Flows for the Six Months Ended June 30, 2015
Consolidated
W&amp;T
Parent
Guarantor
Offshore,
Company
Subsidiaries
Eliminations
Inc.
(In thousands)
Operating activities:
Net loss
$
(515,544
)
$
(119,552
)
$
119,552
$
(515,544
)
Adjustments to reconcile net loss to net cash provided by (used in) operating activities:
Depreciation, depletion, amortization and accretion
129,374
99,435
—
228,809
Ceiling test write-down of oil and natural gas properties
371,995
141,167
—
513,162
Debt issuance costs write-off/ amortization of debt items
2,432
—
—
2,432
Share-based compensation
5,708
—
—
5,708
Derivative loss
1,078
—
—
1,078
Deferred income taxes
(105,818
)
(41,890
)
—
(147,708
)
Loss of affiliates
119,552
—
(119,552
)
—
Changes in operating assets and liabilities:
Oil and natural gas receivables
18,710
(3,425
)
—
15,285
Joint interest and other receivables
11,036
—
—
11,036
Income taxes
22,580
(22,905
)
—
(325
)
Prepaid expenses and other assets
(31,091
)
94,890
(54,870
)
8,929
Asset retirement obligations
(21,146
)
(793
)
—
(21,939
)
Accounts payable, accrued liabilities and other
(74,370
)
(513
)
54,870
(20,013
)
Net cash provided by (used in) operating activities
(65,504
)
146,414
—
80,910
Investing activities:
Investment in oil and natural gas properties and equipment
(25,313
)
(125,681
)
—
(150,994
)
Changes in operating assets and liabilities associated with investing activities
(28,671
)
(22,178
)
—
(50,849
)
Investment in subsidiary
(1,445
)
—
1,445
—
Purchases of furniture, fixtures and other
(709
)
—
—
(709
)
Net cash used in investing activities
(56,138
)
(147,859
)
1,445
(202,552
)
Financing activities:
Borrowings of long-term debt – revolving bank credit facility
194,000
—
—
194,000
Repayments of long-term debt – revolving bank credit facility
(381,000
)
—
—
(381,000
)
Issuance of 9.00% Term Loan
297,000
—
—
297,000
Debt issuance costs
(6,407
)
—
—
(6,407
)
Other
54
—
—
54
Investment from parent
—
1,445
(1,445
)
—
Net cash provided by financing activities
103,647
1,445
(1,445
)
103,647
Decrease in cash and cash equivalents
(17,995
)
—
—
(17,995
)
Cash and cash equivalents, beginning of period
23,666
—
—
23,666
Cash and cash equivalents, end of period
$
5,671
$
—
$
—
$
5,671</t>
  </si>
  <si>
    <t>Basis of Presentation (Policies)</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Recent Events. The price we receive for our crude oil, natural gas liquids (“NGLs”) and natural gas production directly affects our revenues, profitability, cash flows, liquidity, access to capital, proved reserves and future rate of growth. The prices of these commodities began falling in the second half of 2014, continued to generally decline in 2015, and declined further in the first half of 2016 on an average basis. Steps taken during 2015 and the first half of 2016 to mitigate the effects of these lower prices include: (i) significantly reducing the budgeted capital spending for 2015 and 2016 from historical levels; (ii) continuing the suspension of our drilling and completion activities at several locations; (iii) continued suspension of the regular quarterly common stock dividend; (iv) selling our interests in the Yellow Rose field in the fourth quarter of 2015; (v) reducing our headcount of employees and contractors; and (vi) continuing the implementation of numerous projects to reduce our operating costs. See our Annual Report on Form 10-K for the year ended December 31, 2015 concerning risks related to our business and events occurring during 2015 and other information and the Notes herein for additional information. In February and March 2016, we received several orders from the Bureau of Ocean Energy Management (“BOEM”) requiring that we provide additional security in the aggregate of $260.8 million, with amounts specified with respect to certain designated leases, rights of use and easement (“RUE”) and rights of way (“ROW”). We have filed appeals with the Interior Board of Land Appeals (“IBLA”), and the IBLA, acknowledging the on-going settlement discussions with the BOEM, stayed the effectiveness of the BOEM orders to August 31, 2016. We have assessed our financial condition, the current capital markets and options given different scenarios of commodity prices and believe we will have adequate liquidity to fund our operations through June 30, 2017; however, we cannot predict how an extended period of low commodity prices or the impact of future bonding requirements will affect our operations, liquidity levels and compliance with debt covenants. On July 25, 2016, we announced commencement of an exchange offer and consent solicitation to eligible holders for certain notes and, in conjunction with the exchange offer, obtaining $75.0 million of additional capital through borrowings on a term loan (the “1.5 Lien Term Loan”), which will be junior only to the revolving bank credit facility and certain other customary permitted liens and will be secured by a 1.5 priority lien on all assets granted to secure indebtedness under our revolving bank credit facility. The net proceeds from the 1.5 Lien Term Loan will be used to reduce borrowings under our revolving bank credit facility. The exchange offer, consents and 1.5 Lien Term Loan will be subject to additional approvals and agreements with certain stakeholders. Such transactions, if successful, will enhance our liquidity and help our ability to continue as a going-concern entity. See Notes 11 and 12 for additional information.</t>
  </si>
  <si>
    <t>Ceiling Test Write-Down</t>
  </si>
  <si>
    <t>Ceiling Test Write-Down. Due primarily to declines in the unweighted rolling 12-month average of first-day-of-the-month commodity prices for oil and natural gas, we recorded ceiling test write-downs in the first two quarters of 2016 and in every quarter of 2015, which are reported as a separate line in the Statements of Operations</t>
  </si>
  <si>
    <t>Prepaid Expenses and Other</t>
  </si>
  <si>
    <t xml:space="preserve">Prepaid Expenses and Other. Amounts recorded in Prepaid expenses and other on the Condensed Consolidated Balance Sheets are expected to be realized within one year. Major categories are disclosed in the following table (in thousands):
June 30,
December 31,
2016
2015
Derivative assets – current (1)
$
671
$
10,036
Prepaid insurance and surety bonds
9,172
7,475
Prepaid deposits related to royalties
5,373
5,943
Other
3,042
3,425
Prepaid expenses and other
$
18,258
$
26,879
(1)
Includes open and closed (and not yet collected) derivative commodity contracts recorded at fair value. </t>
  </si>
  <si>
    <t>Recent Accounting Developments</t>
  </si>
  <si>
    <t xml:space="preserve">Recent Accounting Developments. In May 2014, the Financial Accounting Standards Board (“FASB”) issued Accounting Standards Update No. 2014-09 (“ASU 2014-09”), Summary and Amendments That Create Revenue from Contracts and Customers (Subtopic 606) .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determined the effect ASU 2014-09 will have on the recognition of our revenue, if any, nor have we determined the method we will utilize upon adoption, which would be in the first quarter of 2018. In August 2014, the FASB issued Accounting Standards Update No. 2014-15 (“ASU 2014-15”), Disclosure of Uncertainties about an Entity’s Ability to Continue as a Going Concern (Subtopic 205-40) In February 2016, the FASB issued Accounting Standards Update No. 2016-02 (“ASU 2016-02”), Leases Subtopic 842 In March 2016, the FASB issued Accounting Standards Update No. 2016-09 (“ASU 2016-09”), Compensation – Stock Compensation Subtopic 718 In June 2016, the FASB issued Accounting Standards Update No. 2016-13, (“ASU 2016-13”), Financial Instruments – Credit Losses Subtopic 326 </t>
  </si>
  <si>
    <t>Basis of Presentation (Tables)</t>
  </si>
  <si>
    <t>Schedule of Amounts Recorded in Prepaid Expenses and Other</t>
  </si>
  <si>
    <t xml:space="preserve">Amounts recorded in Prepaid expenses and other
June 30,
December 31,
2016
2015
Derivative assets – current (1)
$
671
$
10,036
Prepaid insurance and surety bonds
9,172
7,475
Prepaid deposits related to royalties
5,373
5,943
Other
3,042
3,425
Prepaid expenses and other
$
18,258
$
26,879
(1)
Includes open and closed (and not yet collected) derivative commodity contracts recorded at fair value. </t>
  </si>
  <si>
    <t>Asset Retirement Obligations (Tables)</t>
  </si>
  <si>
    <t>Summary of Changes to Asset Retirement Obligation</t>
  </si>
  <si>
    <t xml:space="preserve">A summary of the changes to our ARO is as follows (in thousands):
Balance, December 31, 2015
$
378,322
Liabilities settled
(25,156
)
Accretion of discount
9,335
Revisions of estimated liabilities (1)
(18,379
)
Balance, June 30, 2016
344,122
Less current portion
91,296
Long-term
$
252,826
(1)
Revisions were primarily related to reduced cost estimates from service providers for plug and abandonment work at certain locations. </t>
  </si>
  <si>
    <t>Derivative Financial Instruments (Tables)</t>
  </si>
  <si>
    <t>Open Commodity Derivatives</t>
  </si>
  <si>
    <t>As of June 30, 2016, our open commodity derivative contracts were as follows:
Crude Oil: Two-way collars, Priced off WTI (NYMEX)
Notional (1)
Notional (1)
Weighted Average Contract Price
Quantity
Quantity
Put Option
Call Option
Termination Period
(Bbls/day)
(Bbls)
(Bought)
(Sold)
2016:
3rd Quarter
5,000
460,000
$
40.00
$
81.47
4th Quarter
5,000
460,000
40.00
81.47
Natural Gas: Three-way collars, Priced off Henry Hub (NYMEX)
Notional (1)
Notional (1)
Weighted Average Contract Price
Quantity
Quantity
Put Option
Call Option
Call Option
Termination Period
(MMBTUs/day)
(MMBTUs)
(Bought)
(Sold)
(Bought)
2016:
3rd Quarter (2)
40,000
2,440,000
$
2.25
$
3.50
$
3.77
4th Quarter
40,000
3,680,000
2.25
3.50
3.77
(1)
Volume Measurements: Bbls – barrelsMMBTUs – million British Thermal Units.
(2)
The natural gas derivative contracts are priced and closed in the last week prior to the related production month. Natural gas derivative contracts related to July 2016 production were priced and closed in June 2016 and are not included in the above table as these were not open derivative contracts as of June 30, 2016 .</t>
  </si>
  <si>
    <t>Estimated Fair Value of Derivative Contracts</t>
  </si>
  <si>
    <t>The following balance sheet line items included amounts related to the estimated fair value of our open commodity derivative contracts as indicated in the following table (in thousands):
June 30,
December 31,
2016
2015
Prepaid and other assets
$
594
$
7,672
Accrued liabilities
117
—</t>
  </si>
  <si>
    <t>Changes in Fair Value and Settlements of Commodity Derivative Contracts</t>
  </si>
  <si>
    <t>Changes in the fair value and settlements of our commodity derivative contracts were as follows (in thousands):
Three Months Ended
Six Months Ended
June 30,
June 30,
2016
2015
2016
2015
Derivative loss
$
4,942
$
1,078
$
2,449
$
1,078</t>
  </si>
  <si>
    <t>Cash Receipts on Derivative Settlements, Net Included within Net Cash Provided by Operating Activities</t>
  </si>
  <si>
    <t>Cash receipts, net, on commodity derivative contract settlements are included within Net cash provided by operating activities
Six Months Ended
June 30,
2016
2015
Cash receipts on derivative settlements, net
$
4,746
$
—</t>
  </si>
  <si>
    <t>Long-Term Debt (Tables)</t>
  </si>
  <si>
    <t>Our long-term debt was as follows (in thousands):
June 30,
December 31,
2016
2015
8.50% Senior Notes:
Principal
$
900,000
$
900,000
Debt premiums, net of amortization
9,151
10,503
Debt issuance costs, net of amortization
(5,417
)
(6,274
)
9.00% Term Loan:
Principal
300,000
300,000
Debt discounts, net of amortization
(2,437
)
(2,689
)
Debt issuance costs, net of amortization
(4,246
)
(4,685
)
Revolving bank credit facility
148,000
—
Total long-term debt
1,345,051
1,196,855
Current maturities of long-term debt
—
—
Long term debt, less current maturities
$
1,345,051
$
1,196,855</t>
  </si>
  <si>
    <t>Fair Value Measurements (Tables)</t>
  </si>
  <si>
    <t>Schedule of Fair Value of Derivatives Financial Instruments and Long-Term Debt</t>
  </si>
  <si>
    <t xml:space="preserve">The following table presents the fair value of our open derivatives and long-term debt, as reported in the Condensed Consolidated Balance Sheets (in thousands):
June 30, 2016
December 31, 2015
Hierarchy
Assets
Liabilities
Assets
Liabilities
Derivatives
Level 2
$
594
$
117
$
7,672
$
—
8.50% Senior Notes (1)
Level 2
—
222,750
—
324,000
9.00% Term Loan (1)
Level 2
—
183,000
—
217,500
Revolving bank credit facility (1)
Level 2
—
148,000
—
—
(1)
The long-term debt items are reported on the Condensed Consolidated Balance Sheets at their carrying value as described in Note 5. </t>
  </si>
  <si>
    <t>Share-Based Compensation and Cash-Based Incentive Compensation (Tables)</t>
  </si>
  <si>
    <t>Summary of Share Activity Related to Restricted Stock Units</t>
  </si>
  <si>
    <t>A summary of activity in 2016 related to RSUs is as follows:
Restricted Stock Units
Weighted Average
Grant Date Fair
Units
Value Per Unit
Nonvested, December 31, 2015
3,474,079
$
7.42
Vested
(3,400
)
18.45
Forfeited
(86,838
)
7.01
Nonvested, June 30, 2016
3,383,841
7.42</t>
  </si>
  <si>
    <t>Schedule of Outstanding Restricted Stock Units Issued to Eligible Employees</t>
  </si>
  <si>
    <t>For the outstanding RSUs issued to the eligible employees as of June 30, 2016, vesting is expected to occur as follows:
Restricted Stock Units
2016
977,423
2017
2,406,418
Total
3,383,841</t>
  </si>
  <si>
    <t>Schedule of Restricted Stock Activity</t>
  </si>
  <si>
    <t>A summary of activity in 2016 related to Restricted Shares is as follows:
Restricted Shares
Weighted Average
Grant Date Fair
Shares
Value Per Share
Nonvested, December 31, 2015
78,230
$
8.95
Granted
126,128
2.22
Vested
(43,062
)
9.75
Nonvested, June 30, 2016
161,296
3.47</t>
  </si>
  <si>
    <t>Schedule of Outstanding Restricted Stock Shares Issued to Non-employee Directors</t>
  </si>
  <si>
    <t>For the outstanding Restricted Shares issued to the non-employee directors as of June 30, 2016, vesting is expected to occur as follows:
Restricted Shares
2017
62,136
2018
57,120
2019
42,040
Total
161,296</t>
  </si>
  <si>
    <t>Summary of Incentive Compensation Expense under Share-Based Payment Arrangements and Related Tax Benefit</t>
  </si>
  <si>
    <t>A summary of incentive compensation expense under share-based payment arrangements and the related tax benefit is as follows (in thousands):
Three Months Ended
Six Months Ended
June 30,
June 30,
2016
2015
2016
2015
Share-based compensation expense from:
Restricted stock units
$
2,439
$
2,802
$
4,888
$
5,619
Restricted Shares
146
90
233
183
Common shares
—
—
—
(94
)
Total
$
2,585
$
2,892
$
5,121
$
5,708
Share-based compensation tax benefit:
Tax benefit computed at the statutory rate
$
904
$
1,012
$
1,792
$
1,998</t>
  </si>
  <si>
    <t>Loss Per Share (Tables)</t>
  </si>
  <si>
    <t>Schedule of Calculation of Basic and Diluted Loss Per Common Share</t>
  </si>
  <si>
    <t>The following table presents the calculation of basic and diluted loss per common share (in thousands, except per share amounts):
Three Months Ended
Six Months Ended
June 30,
June 30,
2016
2015
2016
2015
Net loss
$
(120,922
)
$
(260,449
)
$
(311,431
)
$
(515,544
)
Weighted average common shares outstanding
76,457
75,910
76,443
75,884
Basic and diluted loss per common share
$
(1.58
)
$
(3.43
)
$
(4.07
)
$
(6.79
)
Shares excluded due to being anti-dilutive (weighted-average)
3,531
1,931
3,529
1,962</t>
  </si>
  <si>
    <t>Supplemental Guarantor Information (Tables)</t>
  </si>
  <si>
    <t>Condensed Consolidating Balance Sheet</t>
  </si>
  <si>
    <t>W&amp;T OFFSHORE, INC. AND SUBSIDIARIES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were made from the Parent Company to the Guarantor Subsidiaries. As these transfers were transactions between entities under common control, the prior period financial information has been retrospectively adjusted for comparability purposes, as prescribed under authoritative guidance. None of the adjustments had any effect on the consolidated results for the current or prior periods presented. Condensed Consolidating Balance Sheet as of June 30, 2016
Consolidated
Parent
Guarantor
W&amp;T
Company
Subsidiaries
Eliminations
Offshore, Inc.
(In thousands)
Assets
Current assets:
Cash and cash equivalents
$
171,824
$
—
$
—
$
171,824
Receivables:
Oil and natural gas sales
2,626
32,215
—
34,841
Joint interest and other
20,145
—
—
20,145
Income taxes
104,801
—
(99,202
)
5,599
Total receivables
127,572
32,215
(99,202
)
60,585
Prepaid expenses and other assets
15,797
2,461
—
18,258
Total current assets
315,193
34,676
(99,202
)
250,667
Property and equipment – at cost:
Oil and natural gas properties and equipment
5,672,644
2,228,608
—
7,901,252
Furniture, fixtures and other
20,873
—
—
20,873
Total property and equipment
5,693,517
2,228,608
—
7,922,125
Less accum. depreciation, depletion and amortization
5,297,078
1,973,181
(3,970
)
7,266,289
Net property and equipment
396,439
255,427
3,970
655,836
Deferred income taxes
6,305
2,158
—
8,463
Restricted deposits for asset retirement obligations
26,409
—
—
26,409
Income tax receivables
52,097
—
—
52,097
Other assets
384,408
283,212
(662,738
)
4,882
Total assets
$
1,180,851
$
575,473
$
(757,970
)
$
998,354
Liabilities and Shareholders’ Deficit
Current liabilities:
Accounts payable
$
85,708
$
7,144
$
—
$
92,852
Undistributed oil and natural gas proceeds
18,751
1,908
—
20,659
Asset retirement obligations
72,906
18,390
—
91,296
Accrued liabilities
12,035
99,178
(99,202
)
12,011
Total current liabilities
189,400
126,620
(99,202
)
216,818
Long-term debt
1,345,051
—
—
1,345,051
Asset retirement obligations, less current portion
137,295
115,531
—
252,826
Other liabilities
345,879
—
(329,417
)
16,462
Shareholders’ deficit:
Common stock
1
—
—
1
Additional paid-in capital
428,618
704,885
(704,885
)
428,618
Retained earnings (deficit)
(1,241,226
)
(371,563
)
375,534
(1,237,255
)
Treasury stock, at cost
(24,167
)
—
—
(24,167
)
Total shareholders’ deficit
(836,774
)
333,322
(329,351
)
(832,803
)
Total liabilities and shareholders’ deficit
$
1,180,851
$
575,473
$
(757,970
)
$
998,354
Condensed Consolidating Balance Sheet as of December 31, 2015
Consolidated
Parent
Guarantor
W&amp;T
Company
Subsidiaries
Eliminations
Offshore, Inc.
(In thousands)
Assets
Current assets:
Cash and cash equivalents
$
85,414
$
—
$
—
$
85,414
Receivables:
Oil and natural gas sales
2,742
32,263
—
35,005
Joint interest and other
121,190
—
(99,178
)
22,012
Total receivables
123,932
32,263
(99,178
)
57,017
Prepaid expenses and other assets
25,375
1,504
—
26,879
Total current assets
234,721
33,767
(99,178
)
169,310
Property and equipment – at cost:
Oil and natural gas properties and equipment
5,682,793
2,219,701
—
7,902,494
Furniture, fixtures and other
20,802
—
—
20,802
Total property and equipment
5,703,595
2,219,701
—
7,923,296
Less accum. depreciation, depletion and amortization
5,258,563
1,822,273
(147,589
)
6,933,247
Net property and equipment
445,032
397,428
147,589
990,049
Deferred income taxes
27,251
344
—
27,595
Restricted deposits for asset retirement obligations
15,606
—
—
15,606
Other assets
498,782
266,748
(760,068
)
5,462
Total assets
$
1,221,392
$
698,287
$
(711,657
)
$
1,208,022
Liabilities and Shareholders’ Deficit
Current liabilities:
Accounts payable
$
100,282
$
9,515
$
—
$
109,797
Undistributed oil and natural gas proceeds
20,463
976
—
21,439
Asset retirement obligations
63,716
20,619
—
84,335
Accrued liabilities
11,922
99,178
(99,178
)
11,922
Total current liabilities
196,383
130,288
(99,178
)
227,493
Long-term debt
1,196,855
—
—
1,196,855
Asset retirement obligations, less current portion
173,105
120,882
—
293,987
Other liabilities
329,129
—
(312,951
)
16,178
Shareholders’ deficit:
Common stock
1
—
—
1
Additional paid-in capital
423,499
704,885
(704,885
)
423,499
Retained earnings (deficit)
(1,073,413
)
(257,768
)
405,357
(925,824
)
Treasury stock, at cost
(24,167
)
—
—
(24,167
)
Total shareholders’ deficit
(674,080
)
447,117
(299,528
)
(526,491
)
Total liabilities and shareholders’ deficit
$
1,221,392
$
698,287
$
(711,657
)
$
1,208,022</t>
  </si>
  <si>
    <t>Condensed Consolidating Statement of Operations</t>
  </si>
  <si>
    <t xml:space="preserve">Condensed Consolidating Statement of Operations for the Three Months Ended June 30, 2016
Consolidated
Parent
Guarantor
W&amp;T
Company
Subsidiaries
Eliminations
Offshore, Inc.
(In thousands)
Revenues
$
43,914
$
55,741
$
—
$
99,655
Operating costs and expenses:
Lease operating expenses
19,254
17,368
—
36,622
Production taxes
370
—
—
370
Gathering and transportation
2,469
3,929
—
6,398
Depreciation, depletion, amortization and accretion
22,648
31,934
2,911
57,493
Ceiling test write-down of oil and natural gas properties
—
35,008
69,584
104,592
General and administrative expenses
7,360
8,875
—
16,235
Derivative loss
4,942
—
—
4,942
Total costs and expenses
57,043
97,114
72,495
226,652
Operating loss
(13,129
)
(41,373
)
(72,495
)
(126,997
)
Loss of affiliates
(40,765
)
—
40,765
—
Interest expense:
Incurred
29,735
38
—
29,773
Capitalized
(64
)
(38
)
—
(102
)
Other expense, net
(24
)
—
—
(24
)
Loss before income tax benefit
(83,541
)
(41,373
)
(31,730
)
(156,644
)
Income tax benefit
(35,114
)
(608
)
—
(35,722
)
Net loss
$
(48,427
)
$
(40,765
)
$
(31,730
)
$
(120,922
) Condensed Consolidating Statement of Operations for the Six Months Ended June 30, 2016
Consolidated
Parent
Guarantor
W&amp;T
Company
Subsidiaries
Eliminations
Offshore, Inc.
(In thousands)
Revenues
$
74,426
$
102,944
$
—
$
177,370
Operating costs and expenses:
Lease operating expenses
44,199
36,892
—
81,091
Production taxes
896
—
—
896
Gathering and transportation
4,022
7,468
—
11,490
Depreciation, depletion and amortization
43,271
70,095
7,860
121,226
Ceiling test write-down of oil and natural gas properties
—
85,392
135,759
221,151
General and administrative expenses
13,973
18,705
—
32,678
Derivative loss
2,449
—
—
2,449
Total costs and expenses
108,810
218,552
143,619
470,981
Operating loss
(34,384
)
(115,608
)
(143,619
)
(293,611
)
Loss of affiliates
(113,794
)
—
113,794
—
Interest expense:
Incurred
57,430
157
—
57,587
Capitalized
(288
)
(157
)
—
(445
)
Other expense, net
1,282
—
—
1,282
Loss before income tax benefit
(206,602
)
(115,608
)
(29,825
)
(352,035
)
Income tax benefit
(38,790
)
(1,814
)
—
(40,604
)
Net loss
$
(167,812
)
$
(113,794
)
$
(29,825
)
$
(311,431
) Condensed Consolidating Statement of Operations for the Three Months Ended June 30, 2015
Consolidated
Parent
Guarantor
W&amp;T
Company
Subsidiaries
Eliminations
Offshore, Inc.
(In thousands)
Revenues
$
90,465
$
58,601
$
—
$
149,066
Operating costs and expenses:
Lease operating expenses
30,104
15,026
—
45,130
Production taxes
1,000
—
—
1,000
Gathering and transportation
2,769
2,024
—
4,793
Depreciation, depletion, amortization and accretion
58,023
45,319
—
103,342
Ceiling test write-down of oil and natural gas properties
181,300
71,472
252,772
General and administrative expenses
10,856
8,901
—
19,757
Derivative loss
1,078
—
—
1,078
Total costs and expenses
285,130
142,742
—
427,872
Operating loss
(194,665
)
(84,141
)
—
(278,806
)
Loss of affiliates
(54,548
)
—
54,548
—
Interest expense:
Incurred
25,322
794
—
26,116
Capitalized
(1,230
)
(794
)
—
(2,024
)
Other expense, net
1,685
—
—
1,685
Loss before income tax benefit
(274,990
)
(84,141
)
54,548
(304,583
)
Income tax benefit
(14,541
)
(29,593
)
—
(44,134
)
Net loss
$
(260,449
)
$
(54,548
)
$
54,548
$
(260,449
) Condensed Consolidating Statement of Operations for the Six Months Ended June 30, 2015
Consolidated
Parent
Guarantor
W&amp;T
Company
Subsidiaries
Eliminations
Offshore, Inc.
(In thousands)
Revenues
$
167,808
$
109,165
$
—
$
276,973
Operating costs and expenses:
Lease operating expenses
67,742
30,719
—
98,461
Production taxes
1,637
—
—
1,637
Gathering and transportation
5,334
4,283
—
9,617
Depreciation, depletion, amortization and accretion
129,374
99,435
—
228,809
Ceiling test write-down of oil and natural gas properties
371,995
141,167
513,162
General and administrative expenses
22,615
17,908
—
40,523
Derivative loss
1,078
—
—
1,078
Total costs and expenses
599,775
293,512
—
893,287
Operating loss
(431,967
)
(184,347
)
—
(616,314
)
Loss of affiliates
(119,552
)
—
119,552
—
Interest expense:
Incurred
47,554
1,508
—
49,062
Capitalized
(2,299
)
(1,508
)
—
(3,807
)
Other expense, net
1,683
—
—
1,683
Loss before income tax benefit
(598,457
)
(184,347
)
119,552
(663,252
)
Income tax benefit
(82,913
)
(64,795
)
—
(147,708
)
Net loss
$
(515,544
)
$
(119,552
)
$
119,552
$
(515,544
) </t>
  </si>
  <si>
    <t>Condensed Consolidating Statement of Cash Flows</t>
  </si>
  <si>
    <t>Condensed Consolidating Statement of Cash Flows for the Six Months Ended June 30, 2016
Consolidated
W&amp;T
Parent
Guarantor
Offshore,
Company
Subsidiaries
Eliminations
Inc.
(In thousands)
Operating activities:
Net loss
$
(167,812
)
$
(113,794
)
$
(29,825
)
$
(311,431
)
Adjustments to reconcile net loss to net cash provided by (used in) operating activities:
Depreciation, depletion, amortization and accretion
43,271
70,095
7,860
121,226
Ceiling test write-down of oil and natural gas properties
—
85,392
135,759
221,151
Debt issuance costs write-off/amortization of debt items
1,880
—
—
1,880
Share-based compensation
5,121
—
—
5,121
Derivative loss
2,449
—
—
2,449
Cash receipts on derivative settlements, net
4,746
—
—
4,746
Deferred income taxes
21,099
(1,814
)
—
19,285
Loss of affiliates
113,794
—
(113,794
)
—
Changes in operating assets and liabilities:
Oil and natural gas receivables
1,177
49
—
1,226
Joint interest and other receivables
1,763
—
—
1,763
Income taxes
(57,931
)
—
—
(57,931
)
Prepaid expenses and other assets
(9,405
)
(17,424
)
16,464
(10,365
)
Asset retirement obligation settlements
(12,702
)
(12,454
)
—
(25,156
)
Accounts payable, accrued liabilities and other
(783
)
32,014
(16,464
)
14,767
Net cash provided by (used in) operating activities
(53,333
)
42,064
—
(11,269
)
Investing activities:
Investment in oil and natural gas properties and equipment
(8,600
)
(9,112
)
—
(17,712
)
Changes in operating assets and liabilities associated with investing activities
(670
)
(33,452
)
—
(34,122
)
Proceeds from sales of assets
1,000
500
—
1,500
Purchases of furniture, fixtures and other
(70
)
—
—
(70
)
Net cash used in investing activities
(8,340
)
(42,064
)
—
(50,404
)
Financing activities:
Borrowings of long-term debt – revolving bank credit facility
340,000
—
—
340,000
Repayments of long-term debt – revolving bank credit facility
(192,000
)
—
—
(192,000
)
Other
83
—
—
83
Net cash provided by financing activities
148,083
—
—
148,083
Increase in cash and cash equivalents
86,410
—
—
86,410
Cash and cash equivalents, beginning of period
85,414
—
—
85,414
Cash and cash equivalents, end of period
$
171,824
$
—
$
—
$
171,824
Condensed Consolidating Statement of Cash Flows for the Six Months Ended June 30, 2015
Consolidated
W&amp;T
Parent
Guarantor
Offshore,
Company
Subsidiaries
Eliminations
Inc.
(In thousands)
Operating activities:
Net loss
$
(515,544
)
$
(119,552
)
$
119,552
$
(515,544
)
Adjustments to reconcile net loss to net cash provided by (used in) operating activities:
Depreciation, depletion, amortization and accretion
129,374
99,435
—
228,809
Ceiling test write-down of oil and natural gas properties
371,995
141,167
—
513,162
Debt issuance costs write-off/ amortization of debt items
2,432
—
—
2,432
Share-based compensation
5,708
—
—
5,708
Derivative loss
1,078
—
—
1,078
Deferred income taxes
(105,818
)
(41,890
)
—
(147,708
)
Loss of affiliates
119,552
—
(119,552
)
—
Changes in operating assets and liabilities:
Oil and natural gas receivables
18,710
(3,425
)
—
15,285
Joint interest and other receivables
11,036
—
—
11,036
Income taxes
22,580
(22,905
)
—
(325
)
Prepaid expenses and other assets
(31,091
)
94,890
(54,870
)
8,929
Asset retirement obligations
(21,146
)
(793
)
—
(21,939
)
Accounts payable, accrued liabilities and other
(74,370
)
(513
)
54,870
(20,013
)
Net cash provided by (used in) operating activities
(65,504
)
146,414
—
80,910
Investing activities:
Investment in oil and natural gas properties and equipment
(25,313
)
(125,681
)
—
(150,994
)
Changes in operating assets and liabilities associated with investing activities
(28,671
)
(22,178
)
—
(50,849
)
Investment in subsidiary
(1,445
)
—
1,445
—
Purchases of furniture, fixtures and other
(709
)
—
—
(709
)
Net cash used in investing activities
(56,138
)
(147,859
)
1,445
(202,552
)
Financing activities:
Borrowings of long-term debt – revolving bank credit facility
194,000
—
—
194,000
Repayments of long-term debt – revolving bank credit facility
(381,000
)
—
—
(381,000
)
Issuance of 9.00% Term Loan
297,000
—
—
297,000
Debt issuance costs
(6,407
)
—
—
(6,407
)
Other
54
—
—
54
Investment from parent
—
1,445
(1,445
)
—
Net cash provided by financing activities
103,647
1,445
(1,445
)
103,647
Decrease in cash and cash equivalents
(17,995
)
—
—
(17,995
)
Cash and cash equivalents, beginning of period
23,666
—
—
23,666
Cash and cash equivalents, end of period
$
5,671
$
—
$
—
$
5,671</t>
  </si>
  <si>
    <t>Basis of Presentation - Additional Information (Details) $ in Thousands</t>
  </si>
  <si>
    <t>Jun. 30, 2016USD ($)</t>
  </si>
  <si>
    <t>Jun. 30, 2015USD ($)</t>
  </si>
  <si>
    <t>Jun. 30, 2016USD ($)$ / bbl$ / MMBTU</t>
  </si>
  <si>
    <t>Dec. 31, 2015USD ($)</t>
  </si>
  <si>
    <t>Jul. 25, 2016USD ($)</t>
  </si>
  <si>
    <t>Mar. 31, 2016USD ($)</t>
  </si>
  <si>
    <t>Basis Of Presentation [Line Items]</t>
  </si>
  <si>
    <t>Additional security aggregate amount</t>
  </si>
  <si>
    <t>Percentage of discount from proved reserves</t>
  </si>
  <si>
    <t>10.00%</t>
  </si>
  <si>
    <t>SEC Methodology | Natural Gas</t>
  </si>
  <si>
    <t>Weighted price | $ / MMBTU</t>
  </si>
  <si>
    <t>SEC Methodology | Crude Oil Per Barrel</t>
  </si>
  <si>
    <t>Weighted price | $ / bbl</t>
  </si>
  <si>
    <t>Subsequent Event | 1.5 Lien Term Loan</t>
  </si>
  <si>
    <t>Borrowings under secured term loan facility</t>
  </si>
  <si>
    <t>Basis of Presentation - Schedule of Amounts Recorded in Prepaid Expenses and Other (Details) - USD ($) $ in Thousands</t>
  </si>
  <si>
    <t>Prepaid Expense And Other Assets Current [Abstract]</t>
  </si>
  <si>
    <t>Derivative assets - current</t>
  </si>
  <si>
    <t>[1]</t>
  </si>
  <si>
    <t>Prepaid insurance and surety bonds</t>
  </si>
  <si>
    <t>Prepaid deposits related to royalties</t>
  </si>
  <si>
    <t>Prepaid expenses and other</t>
  </si>
  <si>
    <t>Includes open and closed (and not yet collected) derivative commodity contracts recorded at fair value.</t>
  </si>
  <si>
    <t>Divestitures - Additional Information (Details)</t>
  </si>
  <si>
    <t>Oct. 15, 2015USD ($)a$ / bbl</t>
  </si>
  <si>
    <t>Income Statement Balance Sheet And Additional Disclosures By Disposal Groups Including Discontinued Operations [Line Items]</t>
  </si>
  <si>
    <t>Gain (loss) on disposition of proved property</t>
  </si>
  <si>
    <t>Limit on percentage of reserves related to recognition of gain or loss</t>
  </si>
  <si>
    <t>25.00%</t>
  </si>
  <si>
    <t>Crude Oil | Minimum</t>
  </si>
  <si>
    <t>Trading price per barrel | $ / bbl</t>
  </si>
  <si>
    <t>Crude Oil | Maximum</t>
  </si>
  <si>
    <t>Ajax Resources, LLC</t>
  </si>
  <si>
    <t>Proceeds from sale of properties</t>
  </si>
  <si>
    <t>Acres of oil and gas property, net | a</t>
  </si>
  <si>
    <t>Agreement effective date</t>
  </si>
  <si>
    <t>Jan. 1,
		2015</t>
  </si>
  <si>
    <t>Purchase price adjustment, net</t>
  </si>
  <si>
    <t>Ajax Resources, LLC | Minimum</t>
  </si>
  <si>
    <t>Overriding royalty interest</t>
  </si>
  <si>
    <t>1.00%</t>
  </si>
  <si>
    <t>Ajax Resources, LLC | Maximum</t>
  </si>
  <si>
    <t>4.00%</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Revisions of estimated liabilities</t>
  </si>
  <si>
    <t>Asset retirement obligations, end of period</t>
  </si>
  <si>
    <t>Less current portion</t>
  </si>
  <si>
    <t>Long-term</t>
  </si>
  <si>
    <t>Revisions were primarily related to reduced cost estimates from service providers for plug and abandonment work at certain locations.</t>
  </si>
  <si>
    <t>Derivative Financial Instruments - Open Commodity Derivatives (Details)</t>
  </si>
  <si>
    <t>Jun. 30, 2016MMBTU$ / Derivativebbl</t>
  </si>
  <si>
    <t>2016: 3rd Quarter | NYMEX Crude Oil - Two-Way Collars</t>
  </si>
  <si>
    <t>Derivatives Fair Value [Line Items]</t>
  </si>
  <si>
    <t>Termination Period</t>
  </si>
  <si>
    <t>3rd Quarter</t>
  </si>
  <si>
    <t>Notional Quantity (Bbls/day) | bbl</t>
  </si>
  <si>
    <t>Notional Quantity (Bbls) | bbl</t>
  </si>
  <si>
    <t>2016: 3rd Quarter | NYMEX Crude Oil - Two-Way Collars | Put Option | Bought</t>
  </si>
  <si>
    <t>Weighted Average Contract Price</t>
  </si>
  <si>
    <t>2016: 3rd Quarter | NYMEX Crude Oil - Two-Way Collars | Call Option | Sold</t>
  </si>
  <si>
    <t>2016: 3rd Quarter | NYMEX Natural Gas - Three-Way Collars</t>
  </si>
  <si>
    <t>[2]</t>
  </si>
  <si>
    <t>Notional Quantity (MMBTUs/day) | MMBTU</t>
  </si>
  <si>
    <t>[1],[2]</t>
  </si>
  <si>
    <t>Notional Quantity (MMBTUs) | MMBTU</t>
  </si>
  <si>
    <t>2016: 3rd Quarter | NYMEX Natural Gas - Three-Way Collars | Put Option | Bought</t>
  </si>
  <si>
    <t>2016: 3rd Quarter | NYMEX Natural Gas - Three-Way Collars | Call Option | Bought</t>
  </si>
  <si>
    <t>2016: 3rd Quarter | NYMEX Natural Gas - Three-Way Collars | Call Option | Sold</t>
  </si>
  <si>
    <t>2016: 4th Quarter | NYMEX Crude Oil - Two-Way Collars</t>
  </si>
  <si>
    <t>4th Quarter</t>
  </si>
  <si>
    <t>2016: 4th Quarter | NYMEX Crude Oil - Two-Way Collars | Put Option | Bought</t>
  </si>
  <si>
    <t>2016: 4th Quarter | NYMEX Crude Oil - Two-Way Collars | Call Option | Sold</t>
  </si>
  <si>
    <t>2016: 4th Quarter | NYMEX Natural Gas - Three-Way Collars</t>
  </si>
  <si>
    <t>2016: 4th Quarter | NYMEX Natural Gas - Three-Way Collars | Put Option | Bought</t>
  </si>
  <si>
    <t>2016: 4th Quarter | NYMEX Natural Gas - Three-Way Collars | Call Option | Bought</t>
  </si>
  <si>
    <t>2016: 4th Quarter | NYMEX Natural Gas - Three-Way Collars | Call Option | Sold</t>
  </si>
  <si>
    <t>Volume Measurements:   Bbls – barrelsMMBTUs – million British Thermal Units.</t>
  </si>
  <si>
    <t>The natural gas derivative contracts are priced and closed in the last week prior to the related production month.  Natural gas derivative contracts related to July 2016 production were priced and closed in June 2016 and are not included in the above table as these were not open derivative contracts as of June 30, 2016.</t>
  </si>
  <si>
    <t>Derivative Financial Instruments - Estimated Fair Value of Derivative Contracts (Details) - USD ($) $ in Thousands</t>
  </si>
  <si>
    <t>Prepaid And Other Assets</t>
  </si>
  <si>
    <t>Fair value of commodity derivative contracts</t>
  </si>
  <si>
    <t>Accrued Liabilities</t>
  </si>
  <si>
    <t>Derivative Financial Instruments - Changes in Fair Value and Settlements of Commodity Derivative Contracts (Details) - USD ($) $ in Thousands</t>
  </si>
  <si>
    <t>Gain Loss On Derivative Instruments Net Pretax [Abstract]</t>
  </si>
  <si>
    <t>Derivative Financial Instruments - Cash Receipts on Derivative Settlements, Net Included within Net Cash Provided by Operating Activities (Details) $ in Thousands</t>
  </si>
  <si>
    <t>Cash receipts on derivative settlements, net</t>
  </si>
  <si>
    <t>Long-Term Debt - Long-Term Debt (Details) - USD ($) $ in Thousands</t>
  </si>
  <si>
    <t>Debt Instrument [Line Items]</t>
  </si>
  <si>
    <t>Revolving bank credit facility</t>
  </si>
  <si>
    <t>Total long-term debt</t>
  </si>
  <si>
    <t>8.50% Senior Notes</t>
  </si>
  <si>
    <t>Principal</t>
  </si>
  <si>
    <t>Debt premiums, net of amortization</t>
  </si>
  <si>
    <t>Debt issuance costs, net of amortization</t>
  </si>
  <si>
    <t>9.00% Term Loan due 2020</t>
  </si>
  <si>
    <t>Debt discounts, net of amortization</t>
  </si>
  <si>
    <t>Long-Term Debt - Long-Term Debt (Parenthetical) (Details)</t>
  </si>
  <si>
    <t>May 31, 2015</t>
  </si>
  <si>
    <t>Debt instrument interest rate</t>
  </si>
  <si>
    <t>8.50%</t>
  </si>
  <si>
    <t>9.00%</t>
  </si>
  <si>
    <t>Long-Term Debt - Additional Information (Details) - USD ($)</t>
  </si>
  <si>
    <t>Mar. 23, 2016</t>
  </si>
  <si>
    <t>Feb. 29, 2016</t>
  </si>
  <si>
    <t>First lien leverage ratio</t>
  </si>
  <si>
    <t>95.00%</t>
  </si>
  <si>
    <t>Current ratio</t>
  </si>
  <si>
    <t>201.00%</t>
  </si>
  <si>
    <t>Secured debt leverage ratio</t>
  </si>
  <si>
    <t>286.00%</t>
  </si>
  <si>
    <t>Maximum | Covenants</t>
  </si>
  <si>
    <t>150.00%</t>
  </si>
  <si>
    <t>350.00%</t>
  </si>
  <si>
    <t>Minimum | Covenants</t>
  </si>
  <si>
    <t>100.00%</t>
  </si>
  <si>
    <t>8.50% Senior Notes due June 2019</t>
  </si>
  <si>
    <t>Debt instrument payment terms</t>
  </si>
  <si>
    <t>semi-annually in arrears on June 15 and December 15</t>
  </si>
  <si>
    <t>Effective interest rate</t>
  </si>
  <si>
    <t>8.40%</t>
  </si>
  <si>
    <t>Senior notes maturity date</t>
  </si>
  <si>
    <t>Jun. 15,
		2019</t>
  </si>
  <si>
    <t>Interest on the 9.00% Term Loan is payable in arrears semi-annually on May 15 and November 15</t>
  </si>
  <si>
    <t>9.70%</t>
  </si>
  <si>
    <t>Revolving Bank Credit Facility Due November 2018</t>
  </si>
  <si>
    <t>5.50%</t>
  </si>
  <si>
    <t>Borrowings and letters of credit, repayment terms</t>
  </si>
  <si>
    <t>To the extent borrowings and letters of credit outstanding exceed the redetermined borrowing base, such excess is required to be repaid within 90 days in three equal monthly payments.</t>
  </si>
  <si>
    <t>Credit agreement expiration date</t>
  </si>
  <si>
    <t>Nov. 8,
		2018</t>
  </si>
  <si>
    <t>Revolving bank credit facility borrowing base</t>
  </si>
  <si>
    <t>Unamortized costs related to Credit Agreement</t>
  </si>
  <si>
    <t>Letters of credit outstanding</t>
  </si>
  <si>
    <t>Revolving Bank Credit Facility Due November 2018 | Letter Of Credit</t>
  </si>
  <si>
    <t>Revolving bank credit facility maximum lender commitment</t>
  </si>
  <si>
    <t>Fair Value Measurements - Additional Information (Details)</t>
  </si>
  <si>
    <t>Fair Value Assets And Liabilities Measured On Recurring And Nonrecurring Basis [Line Items]</t>
  </si>
  <si>
    <t>Fair Value, Inputs, Level 2 | 8.50% Senior Notes</t>
  </si>
  <si>
    <t>Fair Value, Inputs, Level 2 | 9.00% Term Loan due 2020</t>
  </si>
  <si>
    <t>Fair Value Measurements - Schedule of Fair Value of Derivatives Financial Instruments and Long-Term Senior Notes (Details) - Fair Value, Inputs, Level 2 - USD ($) $ in Thousands</t>
  </si>
  <si>
    <t>Long-term debt, senior notes fair value</t>
  </si>
  <si>
    <t>Long-term debt, term loan fair value</t>
  </si>
  <si>
    <t>The long-term debt items are reported on the Condensed Consolidated Balance Sheets at their carrying value as described in Note 5.</t>
  </si>
  <si>
    <t>Fair Value Measurements - Schedule of Fair Value of Derivatives Financial Instruments and Long-Term Debt (Parenthetical) (Details)</t>
  </si>
  <si>
    <t>Share-Based Compensation and Cash-Based Incentive Compensation - Additional Information (Details)</t>
  </si>
  <si>
    <t>Jun. 30, 2016USD ($)shares</t>
  </si>
  <si>
    <t>Share Based Compensation Arrangement By Share Based Payment Award [Line Items]</t>
  </si>
  <si>
    <t>Common stock available for award under plans | shares</t>
  </si>
  <si>
    <t>Cash-based awards issued</t>
  </si>
  <si>
    <t>2010 Restated Incentive Compensation Plan</t>
  </si>
  <si>
    <t>Amendment increased the number of shares available in the Plan | shares</t>
  </si>
  <si>
    <t>Directors Compensation Plan</t>
  </si>
  <si>
    <t>Restricted Stock Units (RSUs)</t>
  </si>
  <si>
    <t>Number of shares granted | shares</t>
  </si>
  <si>
    <t>Unrecognized share-based compensation expense</t>
  </si>
  <si>
    <t>Recognition period for unrecognized compensation expense</t>
  </si>
  <si>
    <t>2017-11</t>
  </si>
  <si>
    <t>Restricted Shares</t>
  </si>
  <si>
    <t>Shares granted, grant date fair value</t>
  </si>
  <si>
    <t>Shares vested, vested date fair value</t>
  </si>
  <si>
    <t>2019-04</t>
  </si>
  <si>
    <t>Cash-Based Incentive Awards | Minimum</t>
  </si>
  <si>
    <t>Adjusted EBITDA less interest expense</t>
  </si>
  <si>
    <t>Share-Based Compensation and Cash-Based Incentive Compensation - Summary of Share Activity Related to Restricted Stock Units (Details) - Restricted Stock Units (RSUs) - $ / shares</t>
  </si>
  <si>
    <t>Nonvested, beginning of period</t>
  </si>
  <si>
    <t>Vested</t>
  </si>
  <si>
    <t>Forfeited</t>
  </si>
  <si>
    <t>Nonvested, end of period</t>
  </si>
  <si>
    <t>Weighted Average Grant Date Value</t>
  </si>
  <si>
    <t>Weighted Average Grant Date Fair Value, Vested</t>
  </si>
  <si>
    <t>Weighted Average Grant Date Fair Value, Forfeited</t>
  </si>
  <si>
    <t>Share-Based Compensation and Cash-Based Incentive Compensation - Schedule of Outstanding Restricted Stock Units Issued to Eligible Employees (Details) - Restricted Stock Units (RSUs) - shares</t>
  </si>
  <si>
    <t>Awards expected to vest by period</t>
  </si>
  <si>
    <t>Share-Based Compensation and Cash-Based Incentive Compensation - Schedule of Restricted Stock Activity (Details) - Restricted Shares</t>
  </si>
  <si>
    <t>Jun. 30, 2016$ / sharesshares</t>
  </si>
  <si>
    <t>Nonvested, beginning of period | shares</t>
  </si>
  <si>
    <t>Granted | shares</t>
  </si>
  <si>
    <t>Vested | shares</t>
  </si>
  <si>
    <t>Nonvested, end of period | shares</t>
  </si>
  <si>
    <t>Weighted Average Grant Date Value | $ / shares</t>
  </si>
  <si>
    <t>Weighted Average Grant Date Fair Value, Granted | $ / shares</t>
  </si>
  <si>
    <t>Weighted Average Grant Date Fair Value, Vested | $ / shares</t>
  </si>
  <si>
    <t>Share-Based Compensation and Cash-Based Incentive Compensation - Outstanding Restricted Shares Issued to Non-employee Directors (Details) - Restricted Shares - shares</t>
  </si>
  <si>
    <t>Share-Based Compensation and Cash-Based Incentive Compensation - Summary of Incentive Compensation Expense under Share-Based Payment Arrangements and Related Tax Benefit (Details) - USD ($) $ in Thousands</t>
  </si>
  <si>
    <t>Tax benefit computed at the statutory rate</t>
  </si>
  <si>
    <t>Common Stock</t>
  </si>
  <si>
    <t>Income Taxes - Additional Information (Details) - USD ($) $ in Thousands</t>
  </si>
  <si>
    <t>Income Tax Expense (Benefit), Continuing Operations [Abstract]</t>
  </si>
  <si>
    <t>Effective tax rate</t>
  </si>
  <si>
    <t>22.80%</t>
  </si>
  <si>
    <t>14.50%</t>
  </si>
  <si>
    <t>11.50%</t>
  </si>
  <si>
    <t>22.30%</t>
  </si>
  <si>
    <t>Federal statutory income tax rate</t>
  </si>
  <si>
    <t>35.00%</t>
  </si>
  <si>
    <t>Valuation allowance</t>
  </si>
  <si>
    <t>Current income tax receivables</t>
  </si>
  <si>
    <t>Non-current income tax receivables</t>
  </si>
  <si>
    <t>Minimum</t>
  </si>
  <si>
    <t>Tax years under examination</t>
  </si>
  <si>
    <t>Maximum</t>
  </si>
  <si>
    <t>Loss Per Share - Schedule of Calculation of Basic and Diluted Loss Per Common Share (Details) - USD ($) $ / shares in Units, shares in Thousands, $ in Thousands</t>
  </si>
  <si>
    <t>Earnings Per Share, Basic and Diluted [Abstract]</t>
  </si>
  <si>
    <t>Weighted average common shares outstanding</t>
  </si>
  <si>
    <t>Shares excluded due to being anti-dilutive (weighted-average)</t>
  </si>
  <si>
    <t>Dividends - Additional Information (Details) - $ / shares</t>
  </si>
  <si>
    <t>Paid cash dividends, per share</t>
  </si>
  <si>
    <t>Contingencies - Additional Information (Details)</t>
  </si>
  <si>
    <t>1 Months Ended</t>
  </si>
  <si>
    <t>Mar. 31, 2016USD ($)Order</t>
  </si>
  <si>
    <t>Feb. 29, 2016USD ($)Order</t>
  </si>
  <si>
    <t>Jan. 31, 2014USD ($)</t>
  </si>
  <si>
    <t>Mar. 31, 2014USD ($)</t>
  </si>
  <si>
    <t>Jun. 30, 2016USD ($)claim</t>
  </si>
  <si>
    <t>Dec. 15, 2014USD ($)</t>
  </si>
  <si>
    <t>Dec. 31, 2010USD ($)</t>
  </si>
  <si>
    <t>Loss Contingencies [Line Items]</t>
  </si>
  <si>
    <t>Supplemental bonding required additional security by Bureau Of Ocean Energy Management</t>
  </si>
  <si>
    <t>Number of supplemental bonding order | Order</t>
  </si>
  <si>
    <t>Underpayment of royalties</t>
  </si>
  <si>
    <t>Under payment percentage of total royalty payments</t>
  </si>
  <si>
    <t>0.0045%</t>
  </si>
  <si>
    <t>Statutory fine payment relative to underpayment</t>
  </si>
  <si>
    <t>Amount accrued</t>
  </si>
  <si>
    <t>Insurance claims submitted for removal-of-wreck expenses</t>
  </si>
  <si>
    <t>Notified disallowed amount in reductions taken by ONRR</t>
  </si>
  <si>
    <t>Proposed penalties</t>
  </si>
  <si>
    <t>BSEE</t>
  </si>
  <si>
    <t>Loss contingency, range of possible loss</t>
  </si>
  <si>
    <t>Number of notices | claim</t>
  </si>
  <si>
    <t>Proposed civil penalties related to various incidents of noncompliance, total</t>
  </si>
  <si>
    <t>Liberty Mutual Insurance Co</t>
  </si>
  <si>
    <t>Insurance claims received</t>
  </si>
  <si>
    <t>Revised estimate</t>
  </si>
  <si>
    <t>Insurance claims receivable</t>
  </si>
  <si>
    <t>Comprehensive General Liability policy</t>
  </si>
  <si>
    <t>Energy Package</t>
  </si>
  <si>
    <t>Starr Marine</t>
  </si>
  <si>
    <t>Subsequent Events - Additional Information (Details) - USD ($) $ / shares in Units, $ in Thousands</t>
  </si>
  <si>
    <t>Jul. 25, 2016</t>
  </si>
  <si>
    <t>Subsequent Event [Line Items]</t>
  </si>
  <si>
    <t>Debt instrument aggregate principle amount</t>
  </si>
  <si>
    <t>Debt instrument, exchange offer terms and conditions</t>
  </si>
  <si>
    <t>The exchange offer is conditioned on the satisfaction or waiver of certain additional conditions, including, among other things, (i) shareholder approvals related to the increase in the number of authorized shares of the Company’s common stock and the issuance of the shares in the exchange offer, which our majority stockholder, Tracy W. Krohn, has stated he intends to approve, (ii) receipt of requisite lender consents to an amendment to our bank credit facility to permit the exchange offer, which consents have been obtained subject to completion of definitive documentation, and (iii) a minimum of 95%, or $855.0 million, of the 8.50% Senior Notes being tendered as of the expiration date, together with requisite consents having been obtained, which tender condition may be waived, in our discretion, provided 85%, or $765.0 million, of the 8.50% Senior Notes are tendered as of the expiration date.</t>
  </si>
  <si>
    <t>Tender offer expiration date</t>
  </si>
  <si>
    <t>Sep. 1,
		2016</t>
  </si>
  <si>
    <t>Subsequent Event</t>
  </si>
  <si>
    <t>Borrowing base reaffirmed amount</t>
  </si>
  <si>
    <t>Subsequent Event | Covenants</t>
  </si>
  <si>
    <t>Asset coverage ratio</t>
  </si>
  <si>
    <t>125.00%</t>
  </si>
  <si>
    <t>Subsequent Event | Beginning on Execution of Exchange Offer | Covenants</t>
  </si>
  <si>
    <t>250.00%</t>
  </si>
  <si>
    <t>Subsequent Event | Beginning With Fiscal Quarter Ending September 30, 2017 | Covenants</t>
  </si>
  <si>
    <t>200.00%</t>
  </si>
  <si>
    <t>Subsequent Event | 8.50% Senior Notes due 2019</t>
  </si>
  <si>
    <t>Debt conversion, common stock shares issued</t>
  </si>
  <si>
    <t>Subsequent Event | New Secured Notes due 2020</t>
  </si>
  <si>
    <t>Subsequent Event | New Unsecured Notes due 2021</t>
  </si>
  <si>
    <t>Subsequent Event | 8.50% Senior Notes</t>
  </si>
  <si>
    <t>Debt instrument maybe waived amount</t>
  </si>
  <si>
    <t>Subsequent Event | 8.50% Senior Notes | Minimum</t>
  </si>
  <si>
    <t>Percentage of debt instrument being tendered</t>
  </si>
  <si>
    <t>Percentage of debt instrument maybe waived</t>
  </si>
  <si>
    <t>85.00%</t>
  </si>
  <si>
    <t>Subsequent Event | 8.50% Senior Notes | Maximum</t>
  </si>
  <si>
    <t>Percentage of debt instrument validly tendered and accepted</t>
  </si>
  <si>
    <t>90.00%</t>
  </si>
  <si>
    <t>Subsequent Event | Payment In Kind | New Secured Notes due 2020</t>
  </si>
  <si>
    <t>10.75%</t>
  </si>
  <si>
    <t>Subsequent Event | Payment In Kind | New Unsecured Notes due 2021</t>
  </si>
  <si>
    <t>Subsequent Event | Payment In Cash | New Secured Notes due 2020</t>
  </si>
  <si>
    <t>Subsequent Event | Payment In Cash | New Unsecured Notes due 2021</t>
  </si>
  <si>
    <t>Supplemental Guarantor Information - Additional Information (Details)</t>
  </si>
  <si>
    <t>Percentage of subsidiaries owned</t>
  </si>
  <si>
    <t>Supplemental Guarantor Information - Condensed Consolidating Balance Sheet (Details) - USD ($) $ in Thousands</t>
  </si>
  <si>
    <t>Dec. 31, 2014</t>
  </si>
  <si>
    <t>Oil and natural gas properties and equipment</t>
  </si>
  <si>
    <t>Common stock</t>
  </si>
  <si>
    <t>Treasury stock, at cost</t>
  </si>
  <si>
    <t>Parent Company</t>
  </si>
  <si>
    <t>Guarantor Subsidiaries</t>
  </si>
  <si>
    <t>Eliminations</t>
  </si>
  <si>
    <t>Supplemental Guarantor Information - Condensed Consolidating Statement of Operations (Details) - USD ($) $ in Thousands</t>
  </si>
  <si>
    <t>Condensed Income Statements Captions [Line Items]</t>
  </si>
  <si>
    <t>Other expense, net</t>
  </si>
  <si>
    <t>Earnings (loss) of affiliates</t>
  </si>
  <si>
    <t>Supplemental Guarantor Information - Condensed Consolidating Statement of Cash Flows (Details) - USD ($) $ in Thousands</t>
  </si>
  <si>
    <t>Loss of affiliates</t>
  </si>
  <si>
    <t>Investment in subsidiary</t>
  </si>
  <si>
    <t>Investment from parent</t>
  </si>
  <si>
    <t>Supplemental Guarantor Information - Condensed Consolidating Statement of Cash Flows (Parenthetical) (Details)</t>
  </si>
  <si>
    <t>Condensed Cash Flow Statements Captions [Line Item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88403</v>
      </c>
    </row>
    <row spans="1:3" r="12">
      <c s="4" r="A12" t="s">
        <v>19</v>
      </c>
      <c s="4" r="B12" t="s">
        <v>20</v>
      </c>
    </row>
    <row spans="1:3" r="13">
      <c s="4" r="A13" t="s">
        <v>21</v>
      </c>
      <c s="4" r="B13" t="s">
        <v>22</v>
      </c>
    </row>
    <row spans="1:3" r="14">
      <c s="4" r="A14" t="s">
        <v>23</v>
      </c>
      <c s="6" r="C14" t="n">
        <v>76634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1824</v>
      </c>
      <c s="7" r="C3" t="n">
        <v>85414</v>
      </c>
    </row>
    <row spans="1:3" r="4">
      <c s="3" r="A4" t="s">
        <v>28</v>
      </c>
    </row>
    <row spans="1:3" r="5">
      <c s="4" r="A5" t="s">
        <v>29</v>
      </c>
      <c s="6" r="B5" t="n">
        <v>34841</v>
      </c>
      <c s="6" r="C5" t="n">
        <v>35005</v>
      </c>
    </row>
    <row spans="1:3" r="6">
      <c s="4" r="A6" t="s">
        <v>30</v>
      </c>
      <c s="6" r="B6" t="n">
        <v>20145</v>
      </c>
      <c s="6" r="C6" t="n">
        <v>22012</v>
      </c>
    </row>
    <row spans="1:3" r="7">
      <c s="4" r="A7" t="s">
        <v>31</v>
      </c>
      <c s="6" r="B7" t="n">
        <v>5599</v>
      </c>
    </row>
    <row spans="1:3" r="8">
      <c s="4" r="A8" t="s">
        <v>32</v>
      </c>
      <c s="6" r="B8" t="n">
        <v>60585</v>
      </c>
      <c s="6" r="C8" t="n">
        <v>57017</v>
      </c>
    </row>
    <row spans="1:3" r="9">
      <c s="4" r="A9" t="s">
        <v>33</v>
      </c>
      <c s="6" r="B9" t="n">
        <v>18258</v>
      </c>
      <c s="6" r="C9" t="n">
        <v>26879</v>
      </c>
    </row>
    <row spans="1:3" r="10">
      <c s="4" r="A10" t="s">
        <v>34</v>
      </c>
      <c s="6" r="B10" t="n">
        <v>250667</v>
      </c>
      <c s="6" r="C10" t="n">
        <v>169310</v>
      </c>
    </row>
    <row spans="1:3" r="11">
      <c s="3" r="A11" t="s">
        <v>35</v>
      </c>
    </row>
    <row spans="1:3" r="12">
      <c s="4" r="A12" t="s">
        <v>36</v>
      </c>
      <c s="6" r="B12" t="n">
        <v>7901252</v>
      </c>
      <c s="6" r="C12" t="n">
        <v>7902494</v>
      </c>
    </row>
    <row spans="1:3" r="13">
      <c s="4" r="A13" t="s">
        <v>37</v>
      </c>
      <c s="6" r="B13" t="n">
        <v>20873</v>
      </c>
      <c s="6" r="C13" t="n">
        <v>20802</v>
      </c>
    </row>
    <row spans="1:3" r="14">
      <c s="4" r="A14" t="s">
        <v>38</v>
      </c>
      <c s="6" r="B14" t="n">
        <v>7922125</v>
      </c>
      <c s="6" r="C14" t="n">
        <v>7923296</v>
      </c>
    </row>
    <row spans="1:3" r="15">
      <c s="4" r="A15" t="s">
        <v>39</v>
      </c>
      <c s="6" r="B15" t="n">
        <v>7266289</v>
      </c>
      <c s="6" r="C15" t="n">
        <v>6933247</v>
      </c>
    </row>
    <row spans="1:3" r="16">
      <c s="4" r="A16" t="s">
        <v>40</v>
      </c>
      <c s="6" r="B16" t="n">
        <v>655836</v>
      </c>
      <c s="6" r="C16" t="n">
        <v>990049</v>
      </c>
    </row>
    <row spans="1:3" r="17">
      <c s="4" r="A17" t="s">
        <v>41</v>
      </c>
      <c s="6" r="B17" t="n">
        <v>8463</v>
      </c>
      <c s="6" r="C17" t="n">
        <v>27595</v>
      </c>
    </row>
    <row spans="1:3" r="18">
      <c s="4" r="A18" t="s">
        <v>42</v>
      </c>
      <c s="6" r="B18" t="n">
        <v>26409</v>
      </c>
      <c s="6" r="C18" t="n">
        <v>15606</v>
      </c>
    </row>
    <row spans="1:3" r="19">
      <c s="4" r="A19" t="s">
        <v>43</v>
      </c>
      <c s="6" r="B19" t="n">
        <v>52097</v>
      </c>
    </row>
    <row spans="1:3" r="20">
      <c s="4" r="A20" t="s">
        <v>44</v>
      </c>
      <c s="6" r="B20" t="n">
        <v>4882</v>
      </c>
      <c s="6" r="C20" t="n">
        <v>5462</v>
      </c>
    </row>
    <row spans="1:3" r="21">
      <c s="4" r="A21" t="s">
        <v>45</v>
      </c>
      <c s="6" r="B21" t="n">
        <v>998354</v>
      </c>
      <c s="6" r="C21" t="n">
        <v>1208022</v>
      </c>
    </row>
    <row spans="1:3" r="22">
      <c s="3" r="A22" t="s">
        <v>46</v>
      </c>
    </row>
    <row spans="1:3" r="23">
      <c s="4" r="A23" t="s">
        <v>47</v>
      </c>
      <c s="6" r="B23" t="n">
        <v>92852</v>
      </c>
      <c s="6" r="C23" t="n">
        <v>109797</v>
      </c>
    </row>
    <row spans="1:3" r="24">
      <c s="4" r="A24" t="s">
        <v>48</v>
      </c>
      <c s="6" r="B24" t="n">
        <v>20659</v>
      </c>
      <c s="6" r="C24" t="n">
        <v>21439</v>
      </c>
    </row>
    <row spans="1:3" r="25">
      <c s="4" r="A25" t="s">
        <v>49</v>
      </c>
      <c s="6" r="B25" t="n">
        <v>91296</v>
      </c>
      <c s="6" r="C25" t="n">
        <v>84335</v>
      </c>
    </row>
    <row spans="1:3" r="26">
      <c s="4" r="A26" t="s">
        <v>50</v>
      </c>
      <c s="6" r="B26" t="n">
        <v>12011</v>
      </c>
      <c s="6" r="C26" t="n">
        <v>11922</v>
      </c>
    </row>
    <row spans="1:3" r="27">
      <c s="4" r="A27" t="s">
        <v>51</v>
      </c>
      <c s="6" r="B27" t="n">
        <v>216818</v>
      </c>
      <c s="6" r="C27" t="n">
        <v>227493</v>
      </c>
    </row>
    <row spans="1:3" r="28">
      <c s="4" r="A28" t="s">
        <v>52</v>
      </c>
      <c s="6" r="B28" t="n">
        <v>1345051</v>
      </c>
      <c s="6" r="C28" t="n">
        <v>1196855</v>
      </c>
    </row>
    <row spans="1:3" r="29">
      <c s="4" r="A29" t="s">
        <v>53</v>
      </c>
      <c s="6" r="B29" t="n">
        <v>252826</v>
      </c>
      <c s="6" r="C29" t="n">
        <v>293987</v>
      </c>
    </row>
    <row spans="1:3" r="30">
      <c s="4" r="A30" t="s">
        <v>54</v>
      </c>
      <c s="6" r="B30" t="n">
        <v>16462</v>
      </c>
      <c s="6" r="C30" t="n">
        <v>16178</v>
      </c>
    </row>
    <row spans="1:3" r="31">
      <c s="4" r="A31" t="s">
        <v>55</v>
      </c>
      <c s="4" r="B31" t="s">
        <v>56</v>
      </c>
      <c s="4" r="C31" t="s">
        <v>56</v>
      </c>
    </row>
    <row spans="1:3" r="32">
      <c s="3" r="A32" t="s">
        <v>57</v>
      </c>
    </row>
    <row spans="1:3" r="33">
      <c s="4" r="A33" t="s">
        <v>58</v>
      </c>
      <c s="4" r="B33" t="s">
        <v>56</v>
      </c>
      <c s="4" r="C33" t="s">
        <v>56</v>
      </c>
    </row>
    <row spans="1:3" r="34">
      <c s="4" r="A34" t="s">
        <v>59</v>
      </c>
      <c s="6" r="B34" t="n">
        <v>1</v>
      </c>
      <c s="6" r="C34" t="n">
        <v>1</v>
      </c>
    </row>
    <row spans="1:3" r="35">
      <c s="4" r="A35" t="s">
        <v>60</v>
      </c>
      <c s="6" r="B35" t="n">
        <v>428618</v>
      </c>
      <c s="6" r="C35" t="n">
        <v>423499</v>
      </c>
    </row>
    <row spans="1:3" r="36">
      <c s="4" r="A36" t="s">
        <v>61</v>
      </c>
      <c s="6" r="B36" t="n">
        <v>-1237255</v>
      </c>
      <c s="6" r="C36" t="n">
        <v>-925824</v>
      </c>
    </row>
    <row spans="1:3" r="37">
      <c s="4" r="A37" t="s">
        <v>62</v>
      </c>
      <c s="6" r="B37" t="n">
        <v>-24167</v>
      </c>
      <c s="6" r="C37" t="n">
        <v>-24167</v>
      </c>
    </row>
    <row spans="1:3" r="38">
      <c s="4" r="A38" t="s">
        <v>63</v>
      </c>
      <c s="6" r="B38" t="n">
        <v>-832803</v>
      </c>
      <c s="6" r="C38" t="n">
        <v>-526491</v>
      </c>
    </row>
    <row spans="1:3" r="39">
      <c s="4" r="A39" t="s">
        <v>64</v>
      </c>
      <c s="7" r="B39" t="n">
        <v>998354</v>
      </c>
      <c s="7" r="C39" t="n">
        <v>1208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41</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2</v>
      </c>
      <c s="2" r="B1" t="s">
        <v>1</v>
      </c>
    </row>
    <row spans="1:2" r="2">
      <c s="2" r="B2" t="s">
        <v>2</v>
      </c>
    </row>
    <row spans="1:2" r="3">
      <c s="3" r="A3" t="s">
        <v>141</v>
      </c>
    </row>
    <row spans="1:2" r="4">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47</v>
      </c>
    </row>
    <row spans="1:2" r="4">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50</v>
      </c>
    </row>
    <row spans="1:2" r="4">
      <c s="4" r="A4" t="s">
        <v>199</v>
      </c>
      <c s="4" r="B4" t="s">
        <v>200</v>
      </c>
    </row>
    <row spans="1:2" r="5">
      <c s="4" r="A5" t="s">
        <v>201</v>
      </c>
      <c s="4" r="B5" t="s">
        <v>202</v>
      </c>
    </row>
    <row spans="1:2" r="6">
      <c s="4" r="A6" t="s">
        <v>203</v>
      </c>
      <c s="4" r="B6" t="s">
        <v>204</v>
      </c>
    </row>
    <row spans="1:2" r="7">
      <c s="4" r="A7" t="s">
        <v>205</v>
      </c>
      <c s="4" r="B7"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7</v>
      </c>
      <c s="2" r="B1" t="s">
        <v>1</v>
      </c>
    </row>
    <row spans="1:2" r="2">
      <c s="2" r="B2" t="s">
        <v>2</v>
      </c>
    </row>
    <row spans="1:2" r="3">
      <c s="3" r="A3" t="s">
        <v>153</v>
      </c>
    </row>
    <row spans="1:2" r="4">
      <c s="4" r="A4" t="s">
        <v>152</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9</v>
      </c>
      <c s="2" r="B1" t="s">
        <v>1</v>
      </c>
    </row>
    <row spans="1:2" r="2">
      <c s="2" r="B2" t="s">
        <v>2</v>
      </c>
    </row>
    <row spans="1:2" r="3">
      <c s="3" r="A3" t="s">
        <v>156</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59</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3</v>
      </c>
      <c s="2" r="B1" t="s">
        <v>1</v>
      </c>
    </row>
    <row spans="1:2" r="2">
      <c s="2" r="B2" t="s">
        <v>2</v>
      </c>
    </row>
    <row spans="1:2" r="3">
      <c s="3" r="A3" t="s">
        <v>165</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26</v>
      </c>
      <c s="2" r="B1" t="s">
        <v>1</v>
      </c>
    </row>
    <row spans="1:2" r="2">
      <c s="2" r="B2" t="s">
        <v>2</v>
      </c>
    </row>
    <row spans="1:2" r="3">
      <c s="3" r="A3" t="s">
        <v>177</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7"/>
    <col customWidth="1" max="5" min="5" width="21"/>
    <col customWidth="1" max="6" min="6" width="21"/>
    <col customWidth="1" max="7" min="7" width="21"/>
    <col customWidth="1" max="8" min="8" width="21"/>
  </cols>
  <sheetData>
    <row spans="1:8" r="1">
      <c s="1" r="A1" t="s">
        <v>233</v>
      </c>
      <c s="2" r="B1" t="s">
        <v>77</v>
      </c>
      <c s="2" r="D1" t="s">
        <v>1</v>
      </c>
      <c s="2" r="F1" t="s">
        <v>78</v>
      </c>
    </row>
    <row spans="1:8" r="2">
      <c s="2" r="B2" t="s">
        <v>234</v>
      </c>
      <c s="2" r="C2" t="s">
        <v>235</v>
      </c>
      <c s="2" r="D2" t="s">
        <v>236</v>
      </c>
      <c s="2" r="E2" t="s">
        <v>235</v>
      </c>
      <c s="2" r="F2" t="s">
        <v>237</v>
      </c>
      <c s="2" r="G2" t="s">
        <v>238</v>
      </c>
      <c s="2" r="H2" t="s">
        <v>239</v>
      </c>
    </row>
    <row spans="1:8" r="3">
      <c s="3" r="A3" t="s">
        <v>240</v>
      </c>
    </row>
    <row spans="1:8" r="4">
      <c s="4" r="A4" t="s">
        <v>241</v>
      </c>
      <c s="7" r="H4" t="n">
        <v>260800</v>
      </c>
    </row>
    <row spans="1:8" r="5">
      <c s="4" r="A5" t="s">
        <v>242</v>
      </c>
      <c s="4" r="D5" t="s">
        <v>243</v>
      </c>
    </row>
    <row spans="1:8" r="6">
      <c s="4" r="A6" t="s">
        <v>87</v>
      </c>
      <c s="7" r="B6" t="n">
        <v>104592</v>
      </c>
      <c s="7" r="C6" t="n">
        <v>252772</v>
      </c>
      <c s="7" r="D6" t="n">
        <v>221151</v>
      </c>
      <c s="7" r="E6" t="n">
        <v>513162</v>
      </c>
      <c s="7" r="F6" t="n">
        <v>987200</v>
      </c>
    </row>
    <row spans="1:8" r="7">
      <c s="4" r="A7" t="s">
        <v>244</v>
      </c>
    </row>
    <row spans="1:8" r="8">
      <c s="3" r="A8" t="s">
        <v>240</v>
      </c>
    </row>
    <row spans="1:8" r="9">
      <c s="4" r="A9" t="s">
        <v>245</v>
      </c>
      <c s="10" r="D9" t="n">
        <v>2.24</v>
      </c>
    </row>
    <row spans="1:8" r="10">
      <c s="4" r="A10" t="s">
        <v>246</v>
      </c>
    </row>
    <row spans="1:8" r="11">
      <c s="3" r="A11" t="s">
        <v>240</v>
      </c>
    </row>
    <row spans="1:8" r="12">
      <c s="4" r="A12" t="s">
        <v>247</v>
      </c>
      <c s="10" r="D12" t="n">
        <v>39.63</v>
      </c>
    </row>
    <row spans="1:8" r="13">
      <c s="4" r="A13" t="s">
        <v>248</v>
      </c>
    </row>
    <row spans="1:8" r="14">
      <c s="3" r="A14" t="s">
        <v>240</v>
      </c>
    </row>
    <row spans="1:8" r="15">
      <c s="4" r="A15" t="s">
        <v>249</v>
      </c>
      <c s="7" r="G15" t="n">
        <v>7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5</v>
      </c>
    </row>
    <row spans="1:3" r="2">
      <c s="3" r="A2" t="s">
        <v>66</v>
      </c>
    </row>
    <row spans="1:3" r="3">
      <c s="4" r="A3" t="s">
        <v>67</v>
      </c>
      <c s="7" r="B3" t="n">
        <v>5267</v>
      </c>
      <c s="7" r="C3" t="n">
        <v>18595</v>
      </c>
    </row>
    <row spans="1:3" r="4">
      <c s="4" r="A4" t="s">
        <v>68</v>
      </c>
      <c s="8" r="B4" t="n">
        <v>1e-05</v>
      </c>
      <c s="8" r="C4" t="n">
        <v>1e-05</v>
      </c>
    </row>
    <row spans="1:3" r="5">
      <c s="4" r="A5" t="s">
        <v>69</v>
      </c>
      <c s="6" r="B5" t="n">
        <v>20000000</v>
      </c>
      <c s="6" r="C5" t="n">
        <v>20000000</v>
      </c>
    </row>
    <row spans="1:3" r="6">
      <c s="4" r="A6" t="s">
        <v>70</v>
      </c>
      <c s="6" r="B6" t="n">
        <v>0</v>
      </c>
      <c s="6" r="C6" t="n">
        <v>0</v>
      </c>
    </row>
    <row spans="1:3" r="7">
      <c s="4" r="A7" t="s">
        <v>71</v>
      </c>
      <c s="8" r="B7" t="n">
        <v>1e-05</v>
      </c>
      <c s="8" r="C7" t="n">
        <v>1e-05</v>
      </c>
    </row>
    <row spans="1:3" r="8">
      <c s="4" r="A8" t="s">
        <v>72</v>
      </c>
      <c s="6" r="B8" t="n">
        <v>118330000</v>
      </c>
      <c s="6" r="C8" t="n">
        <v>118330000</v>
      </c>
    </row>
    <row spans="1:3" r="9">
      <c s="4" r="A9" t="s">
        <v>73</v>
      </c>
      <c s="6" r="B9" t="n">
        <v>79504130</v>
      </c>
      <c s="6" r="C9" t="n">
        <v>79375662</v>
      </c>
    </row>
    <row spans="1:3" r="10">
      <c s="4" r="A10" t="s">
        <v>74</v>
      </c>
      <c s="6" r="B10" t="n">
        <v>76634957</v>
      </c>
      <c s="6" r="C10" t="n">
        <v>76506489</v>
      </c>
    </row>
    <row spans="1:3" r="11">
      <c s="4" r="A11" t="s">
        <v>75</v>
      </c>
      <c s="6" r="B11" t="n">
        <v>2869173</v>
      </c>
      <c s="6" r="C11" t="n">
        <v>2869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50</v>
      </c>
      <c s="2" r="C1" t="s">
        <v>2</v>
      </c>
      <c s="2" r="D1" t="s">
        <v>25</v>
      </c>
    </row>
    <row spans="1:4" r="2">
      <c s="3" r="A2" t="s">
        <v>251</v>
      </c>
    </row>
    <row spans="1:4" r="3">
      <c s="4" r="A3" t="s">
        <v>252</v>
      </c>
      <c s="4" r="B3" t="s">
        <v>253</v>
      </c>
      <c s="7" r="C3" t="n">
        <v>671</v>
      </c>
      <c s="7" r="D3" t="n">
        <v>10036</v>
      </c>
    </row>
    <row spans="1:4" r="4">
      <c s="4" r="A4" t="s">
        <v>254</v>
      </c>
      <c s="6" r="C4" t="n">
        <v>9172</v>
      </c>
      <c s="6" r="D4" t="n">
        <v>7475</v>
      </c>
    </row>
    <row spans="1:4" r="5">
      <c s="4" r="A5" t="s">
        <v>255</v>
      </c>
      <c s="6" r="C5" t="n">
        <v>5373</v>
      </c>
      <c s="6" r="D5" t="n">
        <v>5943</v>
      </c>
    </row>
    <row spans="1:4" r="6">
      <c s="4" r="A6" t="s">
        <v>110</v>
      </c>
      <c s="6" r="C6" t="n">
        <v>3042</v>
      </c>
      <c s="6" r="D6" t="n">
        <v>3425</v>
      </c>
    </row>
    <row spans="1:4" r="7">
      <c s="4" r="A7" t="s">
        <v>256</v>
      </c>
      <c s="7" r="C7" t="n">
        <v>18258</v>
      </c>
      <c s="7" r="D7" t="n">
        <v>26879</v>
      </c>
    </row>
    <row spans="1:4" r="8">
      <c r="A8" t="n"/>
    </row>
    <row spans="1:4" r="9">
      <c s="4" r="A9" t="s">
        <v>253</v>
      </c>
      <c s="4" r="B9" t="s">
        <v>257</v>
      </c>
    </row>
  </sheetData>
  <mergeCells count="3">
    <mergeCell ref="A1:B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258</v>
      </c>
      <c s="2" r="B1" t="s">
        <v>259</v>
      </c>
      <c s="2" r="C1" t="s">
        <v>234</v>
      </c>
    </row>
    <row spans="1:3" r="2">
      <c s="3" r="A2" t="s">
        <v>260</v>
      </c>
    </row>
    <row spans="1:3" r="3">
      <c s="4" r="A3" t="s">
        <v>261</v>
      </c>
      <c s="7" r="B3" t="n">
        <v>0</v>
      </c>
    </row>
    <row spans="1:3" r="4">
      <c s="4" r="A4" t="s">
        <v>262</v>
      </c>
      <c s="4" r="B4" t="s">
        <v>263</v>
      </c>
    </row>
    <row spans="1:3" r="5">
      <c s="4" r="A5" t="s">
        <v>264</v>
      </c>
    </row>
    <row spans="1:3" r="6">
      <c s="3" r="A6" t="s">
        <v>260</v>
      </c>
    </row>
    <row spans="1:3" r="7">
      <c s="4" r="A7" t="s">
        <v>265</v>
      </c>
      <c s="6" r="B7" t="n">
        <v>70</v>
      </c>
    </row>
    <row spans="1:3" r="8">
      <c s="4" r="A8" t="s">
        <v>266</v>
      </c>
    </row>
    <row spans="1:3" r="9">
      <c s="3" r="A9" t="s">
        <v>260</v>
      </c>
    </row>
    <row spans="1:3" r="10">
      <c s="4" r="A10" t="s">
        <v>265</v>
      </c>
      <c s="6" r="B10" t="n">
        <v>90</v>
      </c>
    </row>
    <row spans="1:3" r="11">
      <c s="4" r="A11" t="s">
        <v>267</v>
      </c>
    </row>
    <row spans="1:3" r="12">
      <c s="3" r="A12" t="s">
        <v>260</v>
      </c>
    </row>
    <row spans="1:3" r="13">
      <c s="4" r="A13" t="s">
        <v>268</v>
      </c>
      <c s="7" r="B13" t="n">
        <v>370900000</v>
      </c>
    </row>
    <row spans="1:3" r="14">
      <c s="4" r="A14" t="s">
        <v>269</v>
      </c>
      <c s="6" r="B14" t="n">
        <v>25800</v>
      </c>
    </row>
    <row spans="1:3" r="15">
      <c s="4" r="A15" t="s">
        <v>270</v>
      </c>
      <c s="4" r="B15" t="s">
        <v>271</v>
      </c>
    </row>
    <row spans="1:3" r="16">
      <c s="4" r="A16" t="s">
        <v>272</v>
      </c>
      <c s="7" r="C16" t="n">
        <v>900000</v>
      </c>
    </row>
    <row spans="1:3" r="17">
      <c s="4" r="A17" t="s">
        <v>273</v>
      </c>
    </row>
    <row spans="1:3" r="18">
      <c s="3" r="A18" t="s">
        <v>260</v>
      </c>
    </row>
    <row spans="1:3" r="19">
      <c s="4" r="A19" t="s">
        <v>274</v>
      </c>
      <c s="4" r="B19" t="s">
        <v>275</v>
      </c>
    </row>
    <row spans="1:3" r="20">
      <c s="4" r="A20" t="s">
        <v>276</v>
      </c>
    </row>
    <row spans="1:3" r="21">
      <c s="3" r="A21" t="s">
        <v>260</v>
      </c>
    </row>
    <row spans="1:3" r="22">
      <c s="4" r="A22" t="s">
        <v>274</v>
      </c>
      <c s="4" r="B22" t="s">
        <v>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278</v>
      </c>
      <c s="2" r="C1" t="s">
        <v>1</v>
      </c>
    </row>
    <row spans="1:5" r="2">
      <c s="2" r="C2" t="s">
        <v>2</v>
      </c>
      <c s="2" r="D2" t="s">
        <v>79</v>
      </c>
      <c s="2" r="E2" t="s">
        <v>25</v>
      </c>
    </row>
    <row spans="1:5" r="3">
      <c s="3" r="A3" t="s">
        <v>279</v>
      </c>
    </row>
    <row spans="1:5" r="4">
      <c s="4" r="A4" t="s">
        <v>280</v>
      </c>
      <c s="7" r="C4" t="n">
        <v>378322</v>
      </c>
    </row>
    <row spans="1:5" r="5">
      <c s="4" r="A5" t="s">
        <v>122</v>
      </c>
      <c s="6" r="C5" t="n">
        <v>-25156</v>
      </c>
      <c s="7" r="D5" t="n">
        <v>-21939</v>
      </c>
    </row>
    <row spans="1:5" r="6">
      <c s="4" r="A6" t="s">
        <v>281</v>
      </c>
      <c s="6" r="C6" t="n">
        <v>9335</v>
      </c>
    </row>
    <row spans="1:5" r="7">
      <c s="4" r="A7" t="s">
        <v>282</v>
      </c>
      <c s="4" r="B7" t="s">
        <v>253</v>
      </c>
      <c s="6" r="C7" t="n">
        <v>-18379</v>
      </c>
    </row>
    <row spans="1:5" r="8">
      <c s="4" r="A8" t="s">
        <v>283</v>
      </c>
      <c s="6" r="C8" t="n">
        <v>344122</v>
      </c>
    </row>
    <row spans="1:5" r="9">
      <c s="4" r="A9" t="s">
        <v>284</v>
      </c>
      <c s="6" r="C9" t="n">
        <v>91296</v>
      </c>
      <c s="7" r="E9" t="n">
        <v>84335</v>
      </c>
    </row>
    <row spans="1:5" r="10">
      <c s="4" r="A10" t="s">
        <v>285</v>
      </c>
      <c s="7" r="C10" t="n">
        <v>252826</v>
      </c>
      <c s="7" r="E10" t="n">
        <v>293987</v>
      </c>
    </row>
    <row spans="1:5" r="11">
      <c r="A11" t="n"/>
    </row>
    <row spans="1:5" r="12">
      <c s="4" r="A12" t="s">
        <v>253</v>
      </c>
      <c s="4" r="B12" t="s">
        <v>286</v>
      </c>
    </row>
  </sheetData>
  <mergeCells count="4">
    <mergeCell ref="A1:B2"/>
    <mergeCell ref="C1:D1"/>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287</v>
      </c>
      <c s="2" r="B1" t="s">
        <v>1</v>
      </c>
    </row>
    <row spans="1:3" r="2">
      <c s="2" r="B2" t="s">
        <v>288</v>
      </c>
    </row>
    <row spans="1:3" r="3">
      <c s="4" r="A3" t="s">
        <v>289</v>
      </c>
    </row>
    <row spans="1:3" r="4">
      <c s="3" r="A4" t="s">
        <v>290</v>
      </c>
    </row>
    <row spans="1:3" r="5">
      <c s="4" r="A5" t="s">
        <v>291</v>
      </c>
      <c s="4" r="B5" t="s">
        <v>292</v>
      </c>
    </row>
    <row spans="1:3" r="6">
      <c s="4" r="A6" t="s">
        <v>293</v>
      </c>
      <c s="6" r="B6" t="n">
        <v>5000</v>
      </c>
      <c s="4" r="C6" t="s">
        <v>253</v>
      </c>
    </row>
    <row spans="1:3" r="7">
      <c s="4" r="A7" t="s">
        <v>294</v>
      </c>
      <c s="6" r="B7" t="n">
        <v>460000</v>
      </c>
      <c s="4" r="C7" t="s">
        <v>253</v>
      </c>
    </row>
    <row spans="1:3" r="8">
      <c s="4" r="A8" t="s">
        <v>295</v>
      </c>
    </row>
    <row spans="1:3" r="9">
      <c s="3" r="A9" t="s">
        <v>290</v>
      </c>
    </row>
    <row spans="1:3" r="10">
      <c s="4" r="A10" t="s">
        <v>296</v>
      </c>
      <c s="6" r="B10" t="n">
        <v>40</v>
      </c>
    </row>
    <row spans="1:3" r="11">
      <c s="4" r="A11" t="s">
        <v>297</v>
      </c>
    </row>
    <row spans="1:3" r="12">
      <c s="3" r="A12" t="s">
        <v>290</v>
      </c>
    </row>
    <row spans="1:3" r="13">
      <c s="4" r="A13" t="s">
        <v>296</v>
      </c>
      <c s="10" r="B13" t="n">
        <v>81.47</v>
      </c>
    </row>
    <row spans="1:3" r="14">
      <c s="4" r="A14" t="s">
        <v>298</v>
      </c>
    </row>
    <row spans="1:3" r="15">
      <c s="3" r="A15" t="s">
        <v>290</v>
      </c>
    </row>
    <row spans="1:3" r="16">
      <c s="4" r="A16" t="s">
        <v>291</v>
      </c>
      <c s="4" r="B16" t="s">
        <v>292</v>
      </c>
      <c s="4" r="C16" t="s">
        <v>299</v>
      </c>
    </row>
    <row spans="1:3" r="17">
      <c s="4" r="A17" t="s">
        <v>300</v>
      </c>
      <c s="6" r="B17" t="n">
        <v>40000</v>
      </c>
      <c s="4" r="C17" t="s">
        <v>301</v>
      </c>
    </row>
    <row spans="1:3" r="18">
      <c s="4" r="A18" t="s">
        <v>302</v>
      </c>
      <c s="6" r="B18" t="n">
        <v>2440000</v>
      </c>
      <c s="4" r="C18" t="s">
        <v>301</v>
      </c>
    </row>
    <row spans="1:3" r="19">
      <c s="4" r="A19" t="s">
        <v>303</v>
      </c>
    </row>
    <row spans="1:3" r="20">
      <c s="3" r="A20" t="s">
        <v>290</v>
      </c>
    </row>
    <row spans="1:3" r="21">
      <c s="4" r="A21" t="s">
        <v>296</v>
      </c>
      <c s="10" r="B21" t="n">
        <v>2.25</v>
      </c>
      <c s="4" r="C21" t="s">
        <v>299</v>
      </c>
    </row>
    <row spans="1:3" r="22">
      <c s="4" r="A22" t="s">
        <v>304</v>
      </c>
    </row>
    <row spans="1:3" r="23">
      <c s="3" r="A23" t="s">
        <v>290</v>
      </c>
    </row>
    <row spans="1:3" r="24">
      <c s="4" r="A24" t="s">
        <v>296</v>
      </c>
      <c s="10" r="B24" t="n">
        <v>3.77</v>
      </c>
      <c s="4" r="C24" t="s">
        <v>299</v>
      </c>
    </row>
    <row spans="1:3" r="25">
      <c s="4" r="A25" t="s">
        <v>305</v>
      </c>
    </row>
    <row spans="1:3" r="26">
      <c s="3" r="A26" t="s">
        <v>290</v>
      </c>
    </row>
    <row spans="1:3" r="27">
      <c s="4" r="A27" t="s">
        <v>296</v>
      </c>
      <c s="10" r="B27" t="n">
        <v>3.5</v>
      </c>
      <c s="4" r="C27" t="s">
        <v>299</v>
      </c>
    </row>
    <row spans="1:3" r="28">
      <c s="4" r="A28" t="s">
        <v>306</v>
      </c>
    </row>
    <row spans="1:3" r="29">
      <c s="3" r="A29" t="s">
        <v>290</v>
      </c>
    </row>
    <row spans="1:3" r="30">
      <c s="4" r="A30" t="s">
        <v>291</v>
      </c>
      <c s="4" r="B30" t="s">
        <v>307</v>
      </c>
    </row>
    <row spans="1:3" r="31">
      <c s="4" r="A31" t="s">
        <v>293</v>
      </c>
      <c s="6" r="B31" t="n">
        <v>5000</v>
      </c>
      <c s="4" r="C31" t="s">
        <v>253</v>
      </c>
    </row>
    <row spans="1:3" r="32">
      <c s="4" r="A32" t="s">
        <v>294</v>
      </c>
      <c s="6" r="B32" t="n">
        <v>460000</v>
      </c>
      <c s="4" r="C32" t="s">
        <v>253</v>
      </c>
    </row>
    <row spans="1:3" r="33">
      <c s="4" r="A33" t="s">
        <v>308</v>
      </c>
    </row>
    <row spans="1:3" r="34">
      <c s="3" r="A34" t="s">
        <v>290</v>
      </c>
    </row>
    <row spans="1:3" r="35">
      <c s="4" r="A35" t="s">
        <v>296</v>
      </c>
      <c s="6" r="B35" t="n">
        <v>40</v>
      </c>
    </row>
    <row spans="1:3" r="36">
      <c s="4" r="A36" t="s">
        <v>309</v>
      </c>
    </row>
    <row spans="1:3" r="37">
      <c s="3" r="A37" t="s">
        <v>290</v>
      </c>
    </row>
    <row spans="1:3" r="38">
      <c s="4" r="A38" t="s">
        <v>296</v>
      </c>
      <c s="10" r="B38" t="n">
        <v>81.47</v>
      </c>
    </row>
    <row spans="1:3" r="39">
      <c s="4" r="A39" t="s">
        <v>310</v>
      </c>
    </row>
    <row spans="1:3" r="40">
      <c s="3" r="A40" t="s">
        <v>290</v>
      </c>
    </row>
    <row spans="1:3" r="41">
      <c s="4" r="A41" t="s">
        <v>291</v>
      </c>
      <c s="4" r="B41" t="s">
        <v>307</v>
      </c>
    </row>
    <row spans="1:3" r="42">
      <c s="4" r="A42" t="s">
        <v>300</v>
      </c>
      <c s="6" r="B42" t="n">
        <v>40000</v>
      </c>
      <c s="4" r="C42" t="s">
        <v>253</v>
      </c>
    </row>
    <row spans="1:3" r="43">
      <c s="4" r="A43" t="s">
        <v>302</v>
      </c>
      <c s="6" r="B43" t="n">
        <v>3680000</v>
      </c>
      <c s="4" r="C43" t="s">
        <v>253</v>
      </c>
    </row>
    <row spans="1:3" r="44">
      <c s="4" r="A44" t="s">
        <v>311</v>
      </c>
    </row>
    <row spans="1:3" r="45">
      <c s="3" r="A45" t="s">
        <v>290</v>
      </c>
    </row>
    <row spans="1:3" r="46">
      <c s="4" r="A46" t="s">
        <v>296</v>
      </c>
      <c s="10" r="B46" t="n">
        <v>2.25</v>
      </c>
    </row>
    <row spans="1:3" r="47">
      <c s="4" r="A47" t="s">
        <v>312</v>
      </c>
    </row>
    <row spans="1:3" r="48">
      <c s="3" r="A48" t="s">
        <v>290</v>
      </c>
    </row>
    <row spans="1:3" r="49">
      <c s="4" r="A49" t="s">
        <v>296</v>
      </c>
      <c s="10" r="B49" t="n">
        <v>3.77</v>
      </c>
    </row>
    <row spans="1:3" r="50">
      <c s="4" r="A50" t="s">
        <v>313</v>
      </c>
    </row>
    <row spans="1:3" r="51">
      <c s="3" r="A51" t="s">
        <v>290</v>
      </c>
    </row>
    <row spans="1:3" r="52">
      <c s="4" r="A52" t="s">
        <v>296</v>
      </c>
      <c s="10" r="B52" t="n">
        <v>3.5</v>
      </c>
    </row>
    <row spans="1:3" r="53">
      <c r="A53" t="n"/>
    </row>
    <row spans="1:3" r="54">
      <c s="4" r="A54" t="s">
        <v>253</v>
      </c>
      <c s="4" r="B54" t="s">
        <v>314</v>
      </c>
    </row>
    <row spans="1:3" r="55">
      <c s="4" r="A55" t="s">
        <v>299</v>
      </c>
      <c s="4" r="B55" t="s">
        <v>315</v>
      </c>
    </row>
  </sheetData>
  <mergeCells count="6">
    <mergeCell ref="A1:A2"/>
    <mergeCell ref="B1:C1"/>
    <mergeCell ref="B2:C2"/>
    <mergeCell ref="A53:C53"/>
    <mergeCell ref="B54:C54"/>
    <mergeCell ref="B55:C5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25</v>
      </c>
    </row>
    <row spans="1:3" r="2">
      <c s="4" r="A2" t="s">
        <v>317</v>
      </c>
    </row>
    <row spans="1:3" r="3">
      <c s="3" r="A3" t="s">
        <v>290</v>
      </c>
    </row>
    <row spans="1:3" r="4">
      <c s="4" r="A4" t="s">
        <v>318</v>
      </c>
      <c s="7" r="B4" t="n">
        <v>594</v>
      </c>
      <c s="7" r="C4" t="n">
        <v>7672</v>
      </c>
    </row>
    <row spans="1:3" r="5">
      <c s="4" r="A5" t="s">
        <v>319</v>
      </c>
    </row>
    <row spans="1:3" r="6">
      <c s="3" r="A6" t="s">
        <v>290</v>
      </c>
    </row>
    <row spans="1:3" r="7">
      <c s="4" r="A7" t="s">
        <v>318</v>
      </c>
      <c s="7" r="B7" t="n">
        <v>1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77</v>
      </c>
      <c s="2" r="D1" t="s">
        <v>1</v>
      </c>
    </row>
    <row spans="1:5" r="2">
      <c s="2" r="B2" t="s">
        <v>2</v>
      </c>
      <c s="2" r="C2" t="s">
        <v>79</v>
      </c>
      <c s="2" r="D2" t="s">
        <v>2</v>
      </c>
      <c s="2" r="E2" t="s">
        <v>79</v>
      </c>
    </row>
    <row spans="1:5" r="3">
      <c s="3" r="A3" t="s">
        <v>321</v>
      </c>
    </row>
    <row spans="1:5" r="4">
      <c s="4" r="A4" t="s">
        <v>89</v>
      </c>
      <c s="7" r="B4" t="n">
        <v>4942</v>
      </c>
      <c s="7" r="C4" t="n">
        <v>1078</v>
      </c>
      <c s="7" r="D4" t="n">
        <v>2449</v>
      </c>
      <c s="7" r="E4" t="n">
        <v>10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22</v>
      </c>
      <c s="2" r="B1" t="s">
        <v>1</v>
      </c>
    </row>
    <row spans="1:2" r="2">
      <c s="2" r="B2" t="s">
        <v>234</v>
      </c>
    </row>
    <row spans="1:2" r="3">
      <c s="3" r="A3" t="s">
        <v>150</v>
      </c>
    </row>
    <row spans="1:2" r="4">
      <c s="4" r="A4" t="s">
        <v>323</v>
      </c>
      <c s="7" r="B4" t="n">
        <v>47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24</v>
      </c>
      <c s="2" r="B1" t="s">
        <v>2</v>
      </c>
      <c s="2" r="C1" t="s">
        <v>25</v>
      </c>
    </row>
    <row spans="1:3" r="2">
      <c s="3" r="A2" t="s">
        <v>325</v>
      </c>
    </row>
    <row spans="1:3" r="3">
      <c s="4" r="A3" t="s">
        <v>326</v>
      </c>
      <c s="7" r="B3" t="n">
        <v>148000</v>
      </c>
    </row>
    <row spans="1:3" r="4">
      <c s="4" r="A4" t="s">
        <v>327</v>
      </c>
      <c s="6" r="B4" t="n">
        <v>1345051</v>
      </c>
      <c s="7" r="C4" t="n">
        <v>1196855</v>
      </c>
    </row>
    <row spans="1:3" r="5">
      <c s="4" r="A5" t="s">
        <v>52</v>
      </c>
      <c s="6" r="B5" t="n">
        <v>1345051</v>
      </c>
      <c s="6" r="C5" t="n">
        <v>1196855</v>
      </c>
    </row>
    <row spans="1:3" r="6">
      <c s="4" r="A6" t="s">
        <v>328</v>
      </c>
    </row>
    <row spans="1:3" r="7">
      <c s="3" r="A7" t="s">
        <v>325</v>
      </c>
    </row>
    <row spans="1:3" r="8">
      <c s="4" r="A8" t="s">
        <v>329</v>
      </c>
      <c s="6" r="B8" t="n">
        <v>900000</v>
      </c>
      <c s="6" r="C8" t="n">
        <v>900000</v>
      </c>
    </row>
    <row spans="1:3" r="9">
      <c s="4" r="A9" t="s">
        <v>330</v>
      </c>
      <c s="6" r="B9" t="n">
        <v>9151</v>
      </c>
      <c s="6" r="C9" t="n">
        <v>10503</v>
      </c>
    </row>
    <row spans="1:3" r="10">
      <c s="4" r="A10" t="s">
        <v>331</v>
      </c>
      <c s="6" r="B10" t="n">
        <v>-5417</v>
      </c>
      <c s="6" r="C10" t="n">
        <v>-6274</v>
      </c>
    </row>
    <row spans="1:3" r="11">
      <c s="4" r="A11" t="s">
        <v>332</v>
      </c>
    </row>
    <row spans="1:3" r="12">
      <c s="3" r="A12" t="s">
        <v>325</v>
      </c>
    </row>
    <row spans="1:3" r="13">
      <c s="4" r="A13" t="s">
        <v>329</v>
      </c>
      <c s="6" r="B13" t="n">
        <v>300000</v>
      </c>
      <c s="6" r="C13" t="n">
        <v>300000</v>
      </c>
    </row>
    <row spans="1:3" r="14">
      <c s="4" r="A14" t="s">
        <v>331</v>
      </c>
      <c s="6" r="B14" t="n">
        <v>-4246</v>
      </c>
      <c s="6" r="C14" t="n">
        <v>-4685</v>
      </c>
    </row>
    <row spans="1:3" r="15">
      <c s="4" r="A15" t="s">
        <v>333</v>
      </c>
      <c s="7" r="B15" t="n">
        <v>-2437</v>
      </c>
      <c s="7" r="C15" t="n">
        <v>-26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3"/>
  </cols>
  <sheetData>
    <row spans="1:5" r="1">
      <c s="1" r="A1" t="s">
        <v>334</v>
      </c>
      <c s="2" r="B1" t="s">
        <v>2</v>
      </c>
      <c s="2" r="C1" t="s">
        <v>25</v>
      </c>
      <c s="2" r="D1" t="s">
        <v>79</v>
      </c>
      <c s="2" r="E1" t="s">
        <v>335</v>
      </c>
    </row>
    <row spans="1:5" r="2">
      <c s="4" r="A2" t="s">
        <v>328</v>
      </c>
    </row>
    <row spans="1:5" r="3">
      <c s="3" r="A3" t="s">
        <v>325</v>
      </c>
    </row>
    <row spans="1:5" r="4">
      <c s="4" r="A4" t="s">
        <v>336</v>
      </c>
      <c s="4" r="B4" t="s">
        <v>337</v>
      </c>
      <c s="4" r="C4" t="s">
        <v>337</v>
      </c>
    </row>
    <row spans="1:5" r="5">
      <c s="4" r="A5" t="s">
        <v>332</v>
      </c>
    </row>
    <row spans="1:5" r="6">
      <c s="3" r="A6" t="s">
        <v>325</v>
      </c>
    </row>
    <row spans="1:5" r="7">
      <c s="4" r="A7" t="s">
        <v>336</v>
      </c>
      <c s="4" r="B7" t="s">
        <v>338</v>
      </c>
      <c s="4" r="C7" t="s">
        <v>338</v>
      </c>
      <c s="4" r="D7" t="s">
        <v>338</v>
      </c>
      <c s="4" r="E7" t="s">
        <v>3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3"/>
  </cols>
  <sheetData>
    <row spans="1:7" r="1">
      <c s="1" r="A1" t="s">
        <v>339</v>
      </c>
      <c s="2" r="B1" t="s">
        <v>1</v>
      </c>
    </row>
    <row spans="1:7" r="2">
      <c s="2" r="B2" t="s">
        <v>2</v>
      </c>
      <c s="2" r="C2" t="s">
        <v>340</v>
      </c>
      <c s="2" r="D2" t="s">
        <v>341</v>
      </c>
      <c s="2" r="E2" t="s">
        <v>25</v>
      </c>
      <c s="2" r="F2" t="s">
        <v>79</v>
      </c>
      <c s="2" r="G2" t="s">
        <v>335</v>
      </c>
    </row>
    <row spans="1:7" r="3">
      <c s="3" r="A3" t="s">
        <v>325</v>
      </c>
    </row>
    <row spans="1:7" r="4">
      <c s="4" r="A4" t="s">
        <v>342</v>
      </c>
      <c s="4" r="B4" t="s">
        <v>343</v>
      </c>
    </row>
    <row spans="1:7" r="5">
      <c s="4" r="A5" t="s">
        <v>344</v>
      </c>
      <c s="4" r="B5" t="s">
        <v>345</v>
      </c>
    </row>
    <row spans="1:7" r="6">
      <c s="4" r="A6" t="s">
        <v>346</v>
      </c>
      <c s="4" r="B6" t="s">
        <v>347</v>
      </c>
    </row>
    <row spans="1:7" r="7">
      <c s="4" r="A7" t="s">
        <v>348</v>
      </c>
    </row>
    <row spans="1:7" r="8">
      <c s="3" r="A8" t="s">
        <v>325</v>
      </c>
    </row>
    <row spans="1:7" r="9">
      <c s="4" r="A9" t="s">
        <v>342</v>
      </c>
      <c s="4" r="B9" t="s">
        <v>349</v>
      </c>
    </row>
    <row spans="1:7" r="10">
      <c s="4" r="A10" t="s">
        <v>346</v>
      </c>
      <c s="4" r="B10" t="s">
        <v>350</v>
      </c>
    </row>
    <row spans="1:7" r="11">
      <c s="4" r="A11" t="s">
        <v>351</v>
      </c>
    </row>
    <row spans="1:7" r="12">
      <c s="3" r="A12" t="s">
        <v>325</v>
      </c>
    </row>
    <row spans="1:7" r="13">
      <c s="4" r="A13" t="s">
        <v>344</v>
      </c>
      <c s="4" r="B13" t="s">
        <v>352</v>
      </c>
    </row>
    <row spans="1:7" r="14">
      <c s="4" r="A14" t="s">
        <v>353</v>
      </c>
    </row>
    <row spans="1:7" r="15">
      <c s="3" r="A15" t="s">
        <v>325</v>
      </c>
    </row>
    <row spans="1:7" r="16">
      <c s="4" r="A16" t="s">
        <v>336</v>
      </c>
      <c s="4" r="B16" t="s">
        <v>337</v>
      </c>
      <c s="4" r="E16" t="s">
        <v>337</v>
      </c>
    </row>
    <row spans="1:7" r="17">
      <c s="4" r="A17" t="s">
        <v>354</v>
      </c>
      <c s="4" r="B17" t="s">
        <v>355</v>
      </c>
    </row>
    <row spans="1:7" r="18">
      <c s="4" r="A18" t="s">
        <v>356</v>
      </c>
      <c s="4" r="B18" t="s">
        <v>357</v>
      </c>
    </row>
    <row spans="1:7" r="19">
      <c s="4" r="A19" t="s">
        <v>358</v>
      </c>
      <c s="4" r="B19" t="s">
        <v>359</v>
      </c>
    </row>
    <row spans="1:7" r="20">
      <c s="4" r="A20" t="s">
        <v>332</v>
      </c>
    </row>
    <row spans="1:7" r="21">
      <c s="3" r="A21" t="s">
        <v>325</v>
      </c>
    </row>
    <row spans="1:7" r="22">
      <c s="4" r="A22" t="s">
        <v>336</v>
      </c>
      <c s="4" r="B22" t="s">
        <v>338</v>
      </c>
      <c s="4" r="E22" t="s">
        <v>338</v>
      </c>
      <c s="4" r="F22" t="s">
        <v>338</v>
      </c>
      <c s="4" r="G22" t="s">
        <v>338</v>
      </c>
    </row>
    <row spans="1:7" r="23">
      <c s="4" r="A23" t="s">
        <v>354</v>
      </c>
      <c s="4" r="B23" t="s">
        <v>360</v>
      </c>
    </row>
    <row spans="1:7" r="24">
      <c s="4" r="A24" t="s">
        <v>356</v>
      </c>
      <c s="4" r="G24" t="s">
        <v>361</v>
      </c>
    </row>
    <row spans="1:7" r="25">
      <c s="4" r="A25" t="s">
        <v>362</v>
      </c>
    </row>
    <row spans="1:7" r="26">
      <c s="3" r="A26" t="s">
        <v>325</v>
      </c>
    </row>
    <row spans="1:7" r="27">
      <c s="4" r="A27" t="s">
        <v>356</v>
      </c>
      <c s="4" r="B27" t="s">
        <v>363</v>
      </c>
    </row>
    <row spans="1:7" r="28">
      <c s="4" r="A28" t="s">
        <v>364</v>
      </c>
      <c s="4" r="B28" t="s">
        <v>365</v>
      </c>
    </row>
    <row spans="1:7" r="29">
      <c s="4" r="A29" t="s">
        <v>366</v>
      </c>
      <c s="4" r="B29" t="s">
        <v>367</v>
      </c>
    </row>
    <row spans="1:7" r="30">
      <c s="4" r="A30" t="s">
        <v>368</v>
      </c>
      <c s="7" r="C30" t="n">
        <v>150000000</v>
      </c>
      <c s="7" r="D30" t="n">
        <v>350000000</v>
      </c>
    </row>
    <row spans="1:7" r="31">
      <c s="4" r="A31" t="s">
        <v>369</v>
      </c>
      <c s="7" r="B31" t="n">
        <v>1400000</v>
      </c>
    </row>
    <row spans="1:7" r="32">
      <c s="4" r="A32" t="s">
        <v>370</v>
      </c>
      <c s="6" r="B32" t="n">
        <v>900000</v>
      </c>
      <c s="7" r="E32" t="n">
        <v>900000</v>
      </c>
    </row>
    <row spans="1:7" r="33">
      <c s="4" r="A33" t="s">
        <v>371</v>
      </c>
    </row>
    <row spans="1:7" r="34">
      <c s="3" r="A34" t="s">
        <v>325</v>
      </c>
    </row>
    <row spans="1:7" r="35">
      <c s="4" r="A35" t="s">
        <v>372</v>
      </c>
      <c s="7" r="B35" t="n">
        <v>1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76</v>
      </c>
      <c s="2" r="B1" t="s">
        <v>77</v>
      </c>
      <c s="2" r="D1" t="s">
        <v>1</v>
      </c>
      <c s="2" r="F1" t="s">
        <v>78</v>
      </c>
    </row>
    <row spans="1:6" r="2">
      <c s="2" r="B2" t="s">
        <v>2</v>
      </c>
      <c s="2" r="C2" t="s">
        <v>79</v>
      </c>
      <c s="2" r="D2" t="s">
        <v>2</v>
      </c>
      <c s="2" r="E2" t="s">
        <v>79</v>
      </c>
      <c s="2" r="F2" t="s">
        <v>25</v>
      </c>
    </row>
    <row spans="1:6" r="3">
      <c s="3" r="A3" t="s">
        <v>80</v>
      </c>
    </row>
    <row spans="1:6" r="4">
      <c s="4" r="A4" t="s">
        <v>81</v>
      </c>
      <c s="7" r="B4" t="n">
        <v>99655</v>
      </c>
      <c s="7" r="C4" t="n">
        <v>149066</v>
      </c>
      <c s="7" r="D4" t="n">
        <v>177370</v>
      </c>
      <c s="7" r="E4" t="n">
        <v>276973</v>
      </c>
    </row>
    <row spans="1:6" r="5">
      <c s="3" r="A5" t="s">
        <v>82</v>
      </c>
    </row>
    <row spans="1:6" r="6">
      <c s="4" r="A6" t="s">
        <v>83</v>
      </c>
      <c s="6" r="B6" t="n">
        <v>36622</v>
      </c>
      <c s="6" r="C6" t="n">
        <v>45130</v>
      </c>
      <c s="6" r="D6" t="n">
        <v>81091</v>
      </c>
      <c s="6" r="E6" t="n">
        <v>98461</v>
      </c>
    </row>
    <row spans="1:6" r="7">
      <c s="4" r="A7" t="s">
        <v>84</v>
      </c>
      <c s="6" r="B7" t="n">
        <v>370</v>
      </c>
      <c s="6" r="C7" t="n">
        <v>1000</v>
      </c>
      <c s="6" r="D7" t="n">
        <v>896</v>
      </c>
      <c s="6" r="E7" t="n">
        <v>1637</v>
      </c>
    </row>
    <row spans="1:6" r="8">
      <c s="4" r="A8" t="s">
        <v>85</v>
      </c>
      <c s="6" r="B8" t="n">
        <v>6398</v>
      </c>
      <c s="6" r="C8" t="n">
        <v>4793</v>
      </c>
      <c s="6" r="D8" t="n">
        <v>11490</v>
      </c>
      <c s="6" r="E8" t="n">
        <v>9617</v>
      </c>
    </row>
    <row spans="1:6" r="9">
      <c s="4" r="A9" t="s">
        <v>86</v>
      </c>
      <c s="6" r="B9" t="n">
        <v>57493</v>
      </c>
      <c s="6" r="C9" t="n">
        <v>103342</v>
      </c>
      <c s="6" r="D9" t="n">
        <v>121226</v>
      </c>
      <c s="6" r="E9" t="n">
        <v>228809</v>
      </c>
    </row>
    <row spans="1:6" r="10">
      <c s="4" r="A10" t="s">
        <v>87</v>
      </c>
      <c s="6" r="B10" t="n">
        <v>104592</v>
      </c>
      <c s="6" r="C10" t="n">
        <v>252772</v>
      </c>
      <c s="6" r="D10" t="n">
        <v>221151</v>
      </c>
      <c s="6" r="E10" t="n">
        <v>513162</v>
      </c>
      <c s="7" r="F10" t="n">
        <v>987200</v>
      </c>
    </row>
    <row spans="1:6" r="11">
      <c s="4" r="A11" t="s">
        <v>88</v>
      </c>
      <c s="6" r="B11" t="n">
        <v>16235</v>
      </c>
      <c s="6" r="C11" t="n">
        <v>19757</v>
      </c>
      <c s="6" r="D11" t="n">
        <v>32678</v>
      </c>
      <c s="6" r="E11" t="n">
        <v>40523</v>
      </c>
    </row>
    <row spans="1:6" r="12">
      <c s="4" r="A12" t="s">
        <v>89</v>
      </c>
      <c s="6" r="B12" t="n">
        <v>4942</v>
      </c>
      <c s="6" r="C12" t="n">
        <v>1078</v>
      </c>
      <c s="6" r="D12" t="n">
        <v>2449</v>
      </c>
      <c s="6" r="E12" t="n">
        <v>1078</v>
      </c>
    </row>
    <row spans="1:6" r="13">
      <c s="4" r="A13" t="s">
        <v>90</v>
      </c>
      <c s="6" r="B13" t="n">
        <v>226652</v>
      </c>
      <c s="6" r="C13" t="n">
        <v>427872</v>
      </c>
      <c s="6" r="D13" t="n">
        <v>470981</v>
      </c>
      <c s="6" r="E13" t="n">
        <v>893287</v>
      </c>
    </row>
    <row spans="1:6" r="14">
      <c s="4" r="A14" t="s">
        <v>91</v>
      </c>
      <c s="6" r="B14" t="n">
        <v>-126997</v>
      </c>
      <c s="6" r="C14" t="n">
        <v>-278806</v>
      </c>
      <c s="6" r="D14" t="n">
        <v>-293611</v>
      </c>
      <c s="6" r="E14" t="n">
        <v>-616314</v>
      </c>
    </row>
    <row spans="1:6" r="15">
      <c s="3" r="A15" t="s">
        <v>92</v>
      </c>
    </row>
    <row spans="1:6" r="16">
      <c s="4" r="A16" t="s">
        <v>93</v>
      </c>
      <c s="6" r="B16" t="n">
        <v>29773</v>
      </c>
      <c s="6" r="C16" t="n">
        <v>26116</v>
      </c>
      <c s="6" r="D16" t="n">
        <v>57587</v>
      </c>
      <c s="6" r="E16" t="n">
        <v>49062</v>
      </c>
    </row>
    <row spans="1:6" r="17">
      <c s="4" r="A17" t="s">
        <v>94</v>
      </c>
      <c s="6" r="B17" t="n">
        <v>-102</v>
      </c>
      <c s="6" r="C17" t="n">
        <v>-2024</v>
      </c>
      <c s="6" r="D17" t="n">
        <v>-445</v>
      </c>
      <c s="6" r="E17" t="n">
        <v>-3807</v>
      </c>
    </row>
    <row spans="1:6" r="18">
      <c s="4" r="A18" t="s">
        <v>95</v>
      </c>
      <c s="6" r="B18" t="n">
        <v>-24</v>
      </c>
      <c s="6" r="C18" t="n">
        <v>1685</v>
      </c>
      <c s="6" r="D18" t="n">
        <v>1282</v>
      </c>
      <c s="6" r="E18" t="n">
        <v>1683</v>
      </c>
    </row>
    <row spans="1:6" r="19">
      <c s="4" r="A19" t="s">
        <v>96</v>
      </c>
      <c s="6" r="B19" t="n">
        <v>-156644</v>
      </c>
      <c s="6" r="C19" t="n">
        <v>-304583</v>
      </c>
      <c s="6" r="D19" t="n">
        <v>-352035</v>
      </c>
      <c s="6" r="E19" t="n">
        <v>-663252</v>
      </c>
    </row>
    <row spans="1:6" r="20">
      <c s="4" r="A20" t="s">
        <v>97</v>
      </c>
      <c s="6" r="B20" t="n">
        <v>-35722</v>
      </c>
      <c s="6" r="C20" t="n">
        <v>-44134</v>
      </c>
      <c s="6" r="D20" t="n">
        <v>-40604</v>
      </c>
      <c s="6" r="E20" t="n">
        <v>-147708</v>
      </c>
    </row>
    <row spans="1:6" r="21">
      <c s="4" r="A21" t="s">
        <v>98</v>
      </c>
      <c s="7" r="B21" t="n">
        <v>-120922</v>
      </c>
      <c s="7" r="C21" t="n">
        <v>-260449</v>
      </c>
      <c s="7" r="D21" t="n">
        <v>-311431</v>
      </c>
      <c s="7" r="E21" t="n">
        <v>-515544</v>
      </c>
    </row>
    <row spans="1:6" r="22">
      <c s="4" r="A22" t="s">
        <v>99</v>
      </c>
      <c s="9" r="B22" t="n">
        <v>-1.58</v>
      </c>
      <c s="9" r="C22" t="n">
        <v>-3.43</v>
      </c>
      <c s="9" r="D22" t="n">
        <v>-4.07</v>
      </c>
      <c s="9" r="E22" t="n">
        <v>-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s="1" r="A1" t="s">
        <v>373</v>
      </c>
      <c s="2" r="B1" t="s">
        <v>2</v>
      </c>
      <c s="2" r="C1" t="s">
        <v>25</v>
      </c>
      <c s="2" r="D1" t="s">
        <v>79</v>
      </c>
      <c s="2" r="E1" t="s">
        <v>335</v>
      </c>
    </row>
    <row spans="1:5" r="2">
      <c s="4" r="A2" t="s">
        <v>328</v>
      </c>
    </row>
    <row spans="1:5" r="3">
      <c s="3" r="A3" t="s">
        <v>374</v>
      </c>
    </row>
    <row spans="1:5" r="4">
      <c s="4" r="A4" t="s">
        <v>336</v>
      </c>
      <c s="4" r="B4" t="s">
        <v>337</v>
      </c>
      <c s="4" r="C4" t="s">
        <v>337</v>
      </c>
    </row>
    <row spans="1:5" r="5">
      <c s="4" r="A5" t="s">
        <v>332</v>
      </c>
    </row>
    <row spans="1:5" r="6">
      <c s="3" r="A6" t="s">
        <v>374</v>
      </c>
    </row>
    <row spans="1:5" r="7">
      <c s="4" r="A7" t="s">
        <v>336</v>
      </c>
      <c s="4" r="B7" t="s">
        <v>338</v>
      </c>
      <c s="4" r="C7" t="s">
        <v>338</v>
      </c>
      <c s="4" r="D7" t="s">
        <v>338</v>
      </c>
      <c s="4" r="E7" t="s">
        <v>338</v>
      </c>
    </row>
    <row spans="1:5" r="8">
      <c s="4" r="A8" t="s">
        <v>375</v>
      </c>
    </row>
    <row spans="1:5" r="9">
      <c s="3" r="A9" t="s">
        <v>374</v>
      </c>
    </row>
    <row spans="1:5" r="10">
      <c s="4" r="A10" t="s">
        <v>336</v>
      </c>
      <c s="4" r="B10" t="s">
        <v>337</v>
      </c>
    </row>
    <row spans="1:5" r="11">
      <c s="4" r="A11" t="s">
        <v>376</v>
      </c>
    </row>
    <row spans="1:5" r="12">
      <c s="3" r="A12" t="s">
        <v>374</v>
      </c>
    </row>
    <row spans="1:5" r="13">
      <c s="4" r="A13" t="s">
        <v>336</v>
      </c>
      <c s="4" r="B13" t="s">
        <v>3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77</v>
      </c>
      <c s="2" r="C1" t="s">
        <v>2</v>
      </c>
      <c s="2" r="D1" t="s">
        <v>25</v>
      </c>
    </row>
    <row spans="1:4" r="2">
      <c s="3" r="A2" t="s">
        <v>374</v>
      </c>
    </row>
    <row spans="1:4" r="3">
      <c s="4" r="A3" t="s">
        <v>318</v>
      </c>
      <c s="7" r="C3" t="n">
        <v>594</v>
      </c>
      <c s="7" r="D3" t="n">
        <v>7672</v>
      </c>
    </row>
    <row spans="1:4" r="4">
      <c s="4" r="A4" t="s">
        <v>318</v>
      </c>
      <c s="6" r="C4" t="n">
        <v>117</v>
      </c>
    </row>
    <row spans="1:4" r="5">
      <c s="4" r="A5" t="s">
        <v>326</v>
      </c>
      <c s="4" r="B5" t="s">
        <v>253</v>
      </c>
      <c s="6" r="C5" t="n">
        <v>148000</v>
      </c>
    </row>
    <row spans="1:4" r="6">
      <c s="4" r="A6" t="s">
        <v>328</v>
      </c>
    </row>
    <row spans="1:4" r="7">
      <c s="3" r="A7" t="s">
        <v>374</v>
      </c>
    </row>
    <row spans="1:4" r="8">
      <c s="4" r="A8" t="s">
        <v>378</v>
      </c>
      <c s="4" r="B8" t="s">
        <v>253</v>
      </c>
      <c s="6" r="C8" t="n">
        <v>222750</v>
      </c>
      <c s="6" r="D8" t="n">
        <v>324000</v>
      </c>
    </row>
    <row spans="1:4" r="9">
      <c s="4" r="A9" t="s">
        <v>332</v>
      </c>
    </row>
    <row spans="1:4" r="10">
      <c s="3" r="A10" t="s">
        <v>374</v>
      </c>
    </row>
    <row spans="1:4" r="11">
      <c s="4" r="A11" t="s">
        <v>379</v>
      </c>
      <c s="4" r="B11" t="s">
        <v>253</v>
      </c>
      <c s="7" r="C11" t="n">
        <v>183000</v>
      </c>
      <c s="7" r="D11" t="n">
        <v>217500</v>
      </c>
    </row>
    <row spans="1:4" r="12">
      <c r="A12" t="n"/>
    </row>
    <row spans="1:4" r="13">
      <c s="4" r="A13" t="s">
        <v>253</v>
      </c>
      <c s="4" r="B13" t="s">
        <v>380</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s="1" r="A1" t="s">
        <v>381</v>
      </c>
      <c s="2" r="B1" t="s">
        <v>2</v>
      </c>
      <c s="2" r="C1" t="s">
        <v>25</v>
      </c>
      <c s="2" r="D1" t="s">
        <v>79</v>
      </c>
      <c s="2" r="E1" t="s">
        <v>335</v>
      </c>
    </row>
    <row spans="1:5" r="2">
      <c s="4" r="A2" t="s">
        <v>328</v>
      </c>
    </row>
    <row spans="1:5" r="3">
      <c s="3" r="A3" t="s">
        <v>374</v>
      </c>
    </row>
    <row spans="1:5" r="4">
      <c s="4" r="A4" t="s">
        <v>336</v>
      </c>
      <c s="4" r="B4" t="s">
        <v>337</v>
      </c>
      <c s="4" r="C4" t="s">
        <v>337</v>
      </c>
    </row>
    <row spans="1:5" r="5">
      <c s="4" r="A5" t="s">
        <v>332</v>
      </c>
    </row>
    <row spans="1:5" r="6">
      <c s="3" r="A6" t="s">
        <v>374</v>
      </c>
    </row>
    <row spans="1:5" r="7">
      <c s="4" r="A7" t="s">
        <v>336</v>
      </c>
      <c s="4" r="B7" t="s">
        <v>338</v>
      </c>
      <c s="4" r="C7" t="s">
        <v>338</v>
      </c>
      <c s="4" r="D7" t="s">
        <v>338</v>
      </c>
      <c s="4" r="E7" t="s">
        <v>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spans="1:2" r="1">
      <c s="1" r="A1" t="s">
        <v>382</v>
      </c>
      <c s="2" r="B1" t="s">
        <v>1</v>
      </c>
    </row>
    <row spans="1:2" r="2">
      <c s="2" r="B2" t="s">
        <v>383</v>
      </c>
    </row>
    <row spans="1:2" r="3">
      <c s="3" r="A3" t="s">
        <v>384</v>
      </c>
    </row>
    <row spans="1:2" r="4">
      <c s="4" r="A4" t="s">
        <v>385</v>
      </c>
      <c s="6" r="B4" t="n">
        <v>7537208</v>
      </c>
    </row>
    <row spans="1:2" r="5">
      <c s="4" r="A5" t="s">
        <v>386</v>
      </c>
      <c s="7" r="B5" t="n">
        <v>0</v>
      </c>
    </row>
    <row spans="1:2" r="6">
      <c s="4" r="A6" t="s">
        <v>387</v>
      </c>
    </row>
    <row spans="1:2" r="7">
      <c s="3" r="A7" t="s">
        <v>384</v>
      </c>
    </row>
    <row spans="1:2" r="8">
      <c s="4" r="A8" t="s">
        <v>388</v>
      </c>
      <c s="6" r="B8" t="n">
        <v>3300000</v>
      </c>
    </row>
    <row spans="1:2" r="9">
      <c s="4" r="A9" t="s">
        <v>389</v>
      </c>
    </row>
    <row spans="1:2" r="10">
      <c s="3" r="A10" t="s">
        <v>384</v>
      </c>
    </row>
    <row spans="1:2" r="11">
      <c s="4" r="A11" t="s">
        <v>385</v>
      </c>
      <c s="6" r="B11" t="n">
        <v>317896</v>
      </c>
    </row>
    <row spans="1:2" r="12">
      <c s="4" r="A12" t="s">
        <v>390</v>
      </c>
    </row>
    <row spans="1:2" r="13">
      <c s="3" r="A13" t="s">
        <v>384</v>
      </c>
    </row>
    <row spans="1:2" r="14">
      <c s="4" r="A14" t="s">
        <v>391</v>
      </c>
      <c s="6" r="B14" t="n">
        <v>0</v>
      </c>
    </row>
    <row spans="1:2" r="15">
      <c s="4" r="A15" t="s">
        <v>392</v>
      </c>
      <c s="7" r="B15" t="n">
        <v>7900000</v>
      </c>
    </row>
    <row spans="1:2" r="16">
      <c s="4" r="A16" t="s">
        <v>393</v>
      </c>
      <c s="4" r="B16" t="s">
        <v>394</v>
      </c>
    </row>
    <row spans="1:2" r="17">
      <c s="4" r="A17" t="s">
        <v>395</v>
      </c>
    </row>
    <row spans="1:2" r="18">
      <c s="3" r="A18" t="s">
        <v>384</v>
      </c>
    </row>
    <row spans="1:2" r="19">
      <c s="4" r="A19" t="s">
        <v>391</v>
      </c>
      <c s="6" r="B19" t="n">
        <v>126128</v>
      </c>
    </row>
    <row spans="1:2" r="20">
      <c s="4" r="A20" t="s">
        <v>396</v>
      </c>
      <c s="7" r="B20" t="n">
        <v>300000</v>
      </c>
    </row>
    <row spans="1:2" r="21">
      <c s="4" r="A21" t="s">
        <v>397</v>
      </c>
      <c s="6" r="B21" t="n">
        <v>100000</v>
      </c>
    </row>
    <row spans="1:2" r="22">
      <c s="4" r="A22" t="s">
        <v>392</v>
      </c>
      <c s="7" r="B22" t="n">
        <v>500000</v>
      </c>
    </row>
    <row spans="1:2" r="23">
      <c s="4" r="A23" t="s">
        <v>393</v>
      </c>
      <c s="4" r="B23" t="s">
        <v>398</v>
      </c>
    </row>
    <row spans="1:2" r="24">
      <c s="4" r="A24" t="s">
        <v>399</v>
      </c>
    </row>
    <row spans="1:2" r="25">
      <c s="3" r="A25" t="s">
        <v>384</v>
      </c>
    </row>
    <row spans="1:2" r="26">
      <c s="4" r="A26" t="s">
        <v>400</v>
      </c>
      <c s="7" r="B26" t="n">
        <v>3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v>
      </c>
      <c s="2" r="C2" t="s">
        <v>25</v>
      </c>
    </row>
    <row spans="1:3" r="3">
      <c s="3" r="A3" t="s">
        <v>384</v>
      </c>
    </row>
    <row spans="1:3" r="4">
      <c s="4" r="A4" t="s">
        <v>402</v>
      </c>
      <c s="6" r="B4" t="n">
        <v>3474079</v>
      </c>
    </row>
    <row spans="1:3" r="5">
      <c s="4" r="A5" t="s">
        <v>403</v>
      </c>
      <c s="6" r="B5" t="n">
        <v>-3400</v>
      </c>
    </row>
    <row spans="1:3" r="6">
      <c s="4" r="A6" t="s">
        <v>404</v>
      </c>
      <c s="6" r="B6" t="n">
        <v>-86838</v>
      </c>
    </row>
    <row spans="1:3" r="7">
      <c s="4" r="A7" t="s">
        <v>405</v>
      </c>
      <c s="6" r="B7" t="n">
        <v>3383841</v>
      </c>
    </row>
    <row spans="1:3" r="8">
      <c s="4" r="A8" t="s">
        <v>406</v>
      </c>
      <c s="9" r="B8" t="n">
        <v>7.42</v>
      </c>
      <c s="9" r="C8" t="n">
        <v>7.42</v>
      </c>
    </row>
    <row spans="1:3" r="9">
      <c s="4" r="A9" t="s">
        <v>407</v>
      </c>
      <c s="10" r="B9" t="n">
        <v>18.45</v>
      </c>
    </row>
    <row spans="1:3" r="10">
      <c s="4" r="A10" t="s">
        <v>408</v>
      </c>
      <c s="9" r="B10" t="n">
        <v>7.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5</v>
      </c>
    </row>
    <row spans="1:3" r="2">
      <c s="3" r="A2" t="s">
        <v>384</v>
      </c>
    </row>
    <row spans="1:3" r="3">
      <c s="4" r="A3" t="s">
        <v>410</v>
      </c>
      <c s="6" r="B3" t="n">
        <v>3383841</v>
      </c>
      <c s="6" r="C3" t="n">
        <v>3474079</v>
      </c>
    </row>
    <row spans="1:3" r="4">
      <c s="6" r="A4" t="n">
        <v>2016</v>
      </c>
    </row>
    <row spans="1:3" r="5">
      <c s="3" r="A5" t="s">
        <v>384</v>
      </c>
    </row>
    <row spans="1:3" r="6">
      <c s="4" r="A6" t="s">
        <v>410</v>
      </c>
      <c s="6" r="B6" t="n">
        <v>977423</v>
      </c>
    </row>
    <row spans="1:3" r="7">
      <c s="6" r="A7" t="n">
        <v>2017</v>
      </c>
    </row>
    <row spans="1:3" r="8">
      <c s="3" r="A8" t="s">
        <v>384</v>
      </c>
    </row>
    <row spans="1:3" r="9">
      <c s="4" r="A9" t="s">
        <v>410</v>
      </c>
      <c s="6" r="B9" t="n">
        <v>24064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411</v>
      </c>
      <c s="2" r="B1" t="s">
        <v>1</v>
      </c>
    </row>
    <row spans="1:2" r="2">
      <c s="2" r="B2" t="s">
        <v>412</v>
      </c>
    </row>
    <row spans="1:2" r="3">
      <c s="3" r="A3" t="s">
        <v>384</v>
      </c>
    </row>
    <row spans="1:2" r="4">
      <c s="4" r="A4" t="s">
        <v>413</v>
      </c>
      <c s="6" r="B4" t="n">
        <v>78230</v>
      </c>
    </row>
    <row spans="1:2" r="5">
      <c s="4" r="A5" t="s">
        <v>414</v>
      </c>
      <c s="6" r="B5" t="n">
        <v>126128</v>
      </c>
    </row>
    <row spans="1:2" r="6">
      <c s="4" r="A6" t="s">
        <v>415</v>
      </c>
      <c s="6" r="B6" t="n">
        <v>-43062</v>
      </c>
    </row>
    <row spans="1:2" r="7">
      <c s="4" r="A7" t="s">
        <v>416</v>
      </c>
      <c s="6" r="B7" t="n">
        <v>161296</v>
      </c>
    </row>
    <row spans="1:2" r="8">
      <c s="4" r="A8" t="s">
        <v>417</v>
      </c>
      <c s="9" r="B8" t="n">
        <v>8.949999999999999</v>
      </c>
    </row>
    <row spans="1:2" r="9">
      <c s="4" r="A9" t="s">
        <v>418</v>
      </c>
      <c s="10" r="B9" t="n">
        <v>2.22</v>
      </c>
    </row>
    <row spans="1:2" r="10">
      <c s="4" r="A10" t="s">
        <v>419</v>
      </c>
      <c s="10" r="B10" t="n">
        <v>9.75</v>
      </c>
    </row>
    <row spans="1:2" r="11">
      <c s="4" r="A11" t="s">
        <v>417</v>
      </c>
      <c s="9" r="B11" t="n">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5</v>
      </c>
    </row>
    <row spans="1:3" r="2">
      <c s="3" r="A2" t="s">
        <v>384</v>
      </c>
    </row>
    <row spans="1:3" r="3">
      <c s="4" r="A3" t="s">
        <v>410</v>
      </c>
      <c s="6" r="B3" t="n">
        <v>161296</v>
      </c>
      <c s="6" r="C3" t="n">
        <v>78230</v>
      </c>
    </row>
    <row spans="1:3" r="4">
      <c s="6" r="A4" t="n">
        <v>2017</v>
      </c>
    </row>
    <row spans="1:3" r="5">
      <c s="3" r="A5" t="s">
        <v>384</v>
      </c>
    </row>
    <row spans="1:3" r="6">
      <c s="4" r="A6" t="s">
        <v>410</v>
      </c>
      <c s="6" r="B6" t="n">
        <v>62136</v>
      </c>
    </row>
    <row spans="1:3" r="7">
      <c s="6" r="A7" t="n">
        <v>2018</v>
      </c>
    </row>
    <row spans="1:3" r="8">
      <c s="3" r="A8" t="s">
        <v>384</v>
      </c>
    </row>
    <row spans="1:3" r="9">
      <c s="4" r="A9" t="s">
        <v>410</v>
      </c>
      <c s="6" r="B9" t="n">
        <v>57120</v>
      </c>
    </row>
    <row spans="1:3" r="10">
      <c s="6" r="A10" t="n">
        <v>2019</v>
      </c>
    </row>
    <row spans="1:3" r="11">
      <c s="3" r="A11" t="s">
        <v>384</v>
      </c>
    </row>
    <row spans="1:3" r="12">
      <c s="4" r="A12" t="s">
        <v>410</v>
      </c>
      <c s="6" r="B12" t="n">
        <v>420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77</v>
      </c>
      <c s="2" r="D1" t="s">
        <v>1</v>
      </c>
    </row>
    <row spans="1:5" r="2">
      <c s="2" r="B2" t="s">
        <v>2</v>
      </c>
      <c s="2" r="C2" t="s">
        <v>79</v>
      </c>
      <c s="2" r="D2" t="s">
        <v>2</v>
      </c>
      <c s="2" r="E2" t="s">
        <v>79</v>
      </c>
    </row>
    <row spans="1:5" r="3">
      <c s="3" r="A3" t="s">
        <v>384</v>
      </c>
    </row>
    <row spans="1:5" r="4">
      <c s="4" r="A4" t="s">
        <v>108</v>
      </c>
      <c s="7" r="B4" t="n">
        <v>2585</v>
      </c>
      <c s="7" r="C4" t="n">
        <v>2892</v>
      </c>
      <c s="7" r="D4" t="n">
        <v>5121</v>
      </c>
      <c s="7" r="E4" t="n">
        <v>5708</v>
      </c>
    </row>
    <row spans="1:5" r="5">
      <c s="4" r="A5" t="s">
        <v>422</v>
      </c>
      <c s="6" r="B5" t="n">
        <v>904</v>
      </c>
      <c s="6" r="C5" t="n">
        <v>1012</v>
      </c>
      <c s="6" r="D5" t="n">
        <v>1792</v>
      </c>
      <c s="6" r="E5" t="n">
        <v>1998</v>
      </c>
    </row>
    <row spans="1:5" r="6">
      <c s="4" r="A6" t="s">
        <v>390</v>
      </c>
    </row>
    <row spans="1:5" r="7">
      <c s="3" r="A7" t="s">
        <v>384</v>
      </c>
    </row>
    <row spans="1:5" r="8">
      <c s="4" r="A8" t="s">
        <v>108</v>
      </c>
      <c s="6" r="B8" t="n">
        <v>2439</v>
      </c>
      <c s="6" r="C8" t="n">
        <v>2802</v>
      </c>
      <c s="6" r="D8" t="n">
        <v>4888</v>
      </c>
      <c s="6" r="E8" t="n">
        <v>5619</v>
      </c>
    </row>
    <row spans="1:5" r="9">
      <c s="4" r="A9" t="s">
        <v>395</v>
      </c>
    </row>
    <row spans="1:5" r="10">
      <c s="3" r="A10" t="s">
        <v>384</v>
      </c>
    </row>
    <row spans="1:5" r="11">
      <c s="4" r="A11" t="s">
        <v>108</v>
      </c>
      <c s="7" r="B11" t="n">
        <v>146</v>
      </c>
      <c s="7" r="C11" t="n">
        <v>90</v>
      </c>
      <c s="7" r="D11" t="n">
        <v>233</v>
      </c>
      <c s="6" r="E11" t="n">
        <v>183</v>
      </c>
    </row>
    <row spans="1:5" r="12">
      <c s="4" r="A12" t="s">
        <v>423</v>
      </c>
    </row>
    <row spans="1:5" r="13">
      <c s="3" r="A13" t="s">
        <v>384</v>
      </c>
    </row>
    <row spans="1:5" r="14">
      <c s="4" r="A14" t="s">
        <v>108</v>
      </c>
      <c s="7" r="E14" t="n">
        <v>-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424</v>
      </c>
      <c s="2" r="B1" t="s">
        <v>77</v>
      </c>
      <c s="2" r="D1" t="s">
        <v>1</v>
      </c>
    </row>
    <row spans="1:5" r="2">
      <c s="2" r="B2" t="s">
        <v>2</v>
      </c>
      <c s="2" r="C2" t="s">
        <v>79</v>
      </c>
      <c s="2" r="D2" t="s">
        <v>2</v>
      </c>
      <c s="2" r="E2" t="s">
        <v>79</v>
      </c>
    </row>
    <row spans="1:5" r="3">
      <c s="3" r="A3" t="s">
        <v>425</v>
      </c>
    </row>
    <row spans="1:5" r="4">
      <c s="4" r="A4" t="s">
        <v>97</v>
      </c>
      <c s="7" r="B4" t="n">
        <v>-35722</v>
      </c>
      <c s="7" r="C4" t="n">
        <v>-44134</v>
      </c>
      <c s="7" r="D4" t="n">
        <v>-40604</v>
      </c>
      <c s="7" r="E4" t="n">
        <v>-147708</v>
      </c>
    </row>
    <row spans="1:5" r="5">
      <c s="4" r="A5" t="s">
        <v>426</v>
      </c>
      <c s="4" r="B5" t="s">
        <v>427</v>
      </c>
      <c s="4" r="C5" t="s">
        <v>428</v>
      </c>
      <c s="4" r="D5" t="s">
        <v>429</v>
      </c>
      <c s="4" r="E5" t="s">
        <v>430</v>
      </c>
    </row>
    <row spans="1:5" r="6">
      <c s="4" r="A6" t="s">
        <v>431</v>
      </c>
      <c s="4" r="D6" t="s">
        <v>432</v>
      </c>
    </row>
    <row spans="1:5" r="7">
      <c s="4" r="A7" t="s">
        <v>433</v>
      </c>
      <c s="7" r="B7" t="n">
        <v>22300</v>
      </c>
      <c s="7" r="C7" t="n">
        <v>62900</v>
      </c>
      <c s="7" r="D7" t="n">
        <v>82200</v>
      </c>
      <c s="7" r="E7" t="n">
        <v>85400</v>
      </c>
    </row>
    <row spans="1:5" r="8">
      <c s="4" r="A8" t="s">
        <v>434</v>
      </c>
      <c s="6" r="B8" t="n">
        <v>5599</v>
      </c>
      <c s="6" r="D8" t="n">
        <v>5599</v>
      </c>
    </row>
    <row spans="1:5" r="9">
      <c s="4" r="A9" t="s">
        <v>435</v>
      </c>
      <c s="7" r="B9" t="n">
        <v>52097</v>
      </c>
      <c s="7" r="D9" t="n">
        <v>52097</v>
      </c>
    </row>
    <row spans="1:5" r="10">
      <c s="4" r="A10" t="s">
        <v>436</v>
      </c>
    </row>
    <row spans="1:5" r="11">
      <c s="3" r="A11" t="s">
        <v>425</v>
      </c>
    </row>
    <row spans="1:5" r="12">
      <c s="4" r="A12" t="s">
        <v>437</v>
      </c>
      <c s="6" r="D12" t="n">
        <v>2012</v>
      </c>
    </row>
    <row spans="1:5" r="13">
      <c s="4" r="A13" t="s">
        <v>438</v>
      </c>
    </row>
    <row spans="1:5" r="14">
      <c s="3" r="A14" t="s">
        <v>425</v>
      </c>
    </row>
    <row spans="1:5" r="15">
      <c s="4" r="A15" t="s">
        <v>437</v>
      </c>
      <c s="6" r="D15" t="n">
        <v>2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28"/>
    <col customWidth="1" max="6" min="6" width="15"/>
  </cols>
  <sheetData>
    <row spans="1:6" r="1">
      <c s="1" r="A1" t="s">
        <v>100</v>
      </c>
      <c s="2" r="B1" t="s">
        <v>101</v>
      </c>
      <c s="2" r="C1" t="s">
        <v>102</v>
      </c>
      <c s="2" r="D1" t="s">
        <v>103</v>
      </c>
      <c s="2" r="E1" t="s">
        <v>104</v>
      </c>
      <c s="2" r="F1" t="s">
        <v>105</v>
      </c>
    </row>
    <row spans="1:6" r="2">
      <c s="4" r="A2" t="s">
        <v>106</v>
      </c>
      <c s="7" r="B2" t="n">
        <v>-526491</v>
      </c>
      <c s="7" r="C2" t="n">
        <v>1</v>
      </c>
      <c s="7" r="D2" t="n">
        <v>423499</v>
      </c>
      <c s="7" r="E2" t="n">
        <v>-925824</v>
      </c>
      <c s="7" r="F2" t="n">
        <v>-24167</v>
      </c>
    </row>
    <row spans="1:6" r="3">
      <c s="4" r="A3" t="s">
        <v>107</v>
      </c>
      <c s="6" r="C3" t="n">
        <v>76506</v>
      </c>
      <c s="6" r="F3" t="n">
        <v>2869</v>
      </c>
    </row>
    <row spans="1:6" r="4">
      <c s="4" r="A4" t="s">
        <v>108</v>
      </c>
      <c s="6" r="B4" t="n">
        <v>5121</v>
      </c>
      <c s="6" r="D4" t="n">
        <v>5121</v>
      </c>
    </row>
    <row spans="1:6" r="5">
      <c s="4" r="A5" t="s">
        <v>109</v>
      </c>
      <c s="6" r="C5" t="n">
        <v>129</v>
      </c>
    </row>
    <row spans="1:6" r="6">
      <c s="4" r="A6" t="s">
        <v>110</v>
      </c>
      <c s="6" r="B6" t="n">
        <v>-2</v>
      </c>
      <c s="6" r="D6" t="n">
        <v>-2</v>
      </c>
    </row>
    <row spans="1:6" r="7">
      <c s="4" r="A7" t="s">
        <v>111</v>
      </c>
      <c s="6" r="B7" t="n">
        <v>-311431</v>
      </c>
      <c s="6" r="E7" t="n">
        <v>-311431</v>
      </c>
    </row>
    <row spans="1:6" r="8">
      <c s="4" r="A8" t="s">
        <v>112</v>
      </c>
      <c s="7" r="B8" t="n">
        <v>-832803</v>
      </c>
      <c s="7" r="C8" t="n">
        <v>1</v>
      </c>
      <c s="7" r="D8" t="n">
        <v>428618</v>
      </c>
      <c s="7" r="E8" t="n">
        <v>-1237255</v>
      </c>
      <c s="7" r="F8" t="n">
        <v>-24167</v>
      </c>
    </row>
    <row spans="1:6" r="9">
      <c s="4" r="A9" t="s">
        <v>113</v>
      </c>
      <c s="6" r="C9" t="n">
        <v>76635</v>
      </c>
      <c s="6" r="F9" t="n">
        <v>28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77</v>
      </c>
      <c s="2" r="D1" t="s">
        <v>1</v>
      </c>
    </row>
    <row spans="1:5" r="2">
      <c s="2" r="B2" t="s">
        <v>2</v>
      </c>
      <c s="2" r="C2" t="s">
        <v>79</v>
      </c>
      <c s="2" r="D2" t="s">
        <v>2</v>
      </c>
      <c s="2" r="E2" t="s">
        <v>79</v>
      </c>
    </row>
    <row spans="1:5" r="3">
      <c s="3" r="A3" t="s">
        <v>440</v>
      </c>
    </row>
    <row spans="1:5" r="4">
      <c s="4" r="A4" t="s">
        <v>111</v>
      </c>
      <c s="7" r="B4" t="n">
        <v>-120922</v>
      </c>
      <c s="7" r="C4" t="n">
        <v>-260449</v>
      </c>
      <c s="7" r="D4" t="n">
        <v>-311431</v>
      </c>
      <c s="7" r="E4" t="n">
        <v>-515544</v>
      </c>
    </row>
    <row spans="1:5" r="5">
      <c s="4" r="A5" t="s">
        <v>441</v>
      </c>
      <c s="6" r="B5" t="n">
        <v>76457</v>
      </c>
      <c s="6" r="C5" t="n">
        <v>75910</v>
      </c>
      <c s="6" r="D5" t="n">
        <v>76443</v>
      </c>
      <c s="6" r="E5" t="n">
        <v>75884</v>
      </c>
    </row>
    <row spans="1:5" r="6">
      <c s="4" r="A6" t="s">
        <v>99</v>
      </c>
      <c s="9" r="B6" t="n">
        <v>-1.58</v>
      </c>
      <c s="9" r="C6" t="n">
        <v>-3.43</v>
      </c>
      <c s="9" r="D6" t="n">
        <v>-4.07</v>
      </c>
      <c s="9" r="E6" t="n">
        <v>-6.79</v>
      </c>
    </row>
    <row spans="1:5" r="7">
      <c s="4" r="A7" t="s">
        <v>442</v>
      </c>
      <c s="6" r="B7" t="n">
        <v>3531</v>
      </c>
      <c s="6" r="C7" t="n">
        <v>1931</v>
      </c>
      <c s="6" r="D7" t="n">
        <v>3529</v>
      </c>
      <c s="6" r="E7" t="n">
        <v>19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443</v>
      </c>
      <c s="2" r="B1" t="s">
        <v>1</v>
      </c>
      <c s="2" r="C1" t="s">
        <v>78</v>
      </c>
    </row>
    <row spans="1:3" r="2">
      <c s="2" r="B2" t="s">
        <v>2</v>
      </c>
      <c s="2" r="C2" t="s">
        <v>25</v>
      </c>
    </row>
    <row spans="1:3" r="3">
      <c s="3" r="A3" t="s">
        <v>168</v>
      </c>
    </row>
    <row spans="1:3" r="4">
      <c s="4" r="A4" t="s">
        <v>444</v>
      </c>
      <c s="7" r="B4" t="n">
        <v>0</v>
      </c>
      <c s="7" r="C4"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26"/>
    <col customWidth="1" max="7" min="7" width="21"/>
    <col customWidth="1" max="8" min="8" width="21"/>
    <col customWidth="1" max="9" min="9" width="21"/>
  </cols>
  <sheetData>
    <row spans="1:9" r="1">
      <c s="1" r="A1" t="s">
        <v>445</v>
      </c>
      <c s="2" r="B1" t="s">
        <v>446</v>
      </c>
      <c s="2" r="E1" t="s">
        <v>77</v>
      </c>
      <c s="2" r="F1" t="s">
        <v>1</v>
      </c>
    </row>
    <row spans="1:9" r="2">
      <c s="2" r="B2" t="s">
        <v>447</v>
      </c>
      <c s="2" r="C2" t="s">
        <v>448</v>
      </c>
      <c s="2" r="D2" t="s">
        <v>449</v>
      </c>
      <c s="2" r="E2" t="s">
        <v>450</v>
      </c>
      <c s="2" r="F2" t="s">
        <v>451</v>
      </c>
      <c s="2" r="G2" t="s">
        <v>237</v>
      </c>
      <c s="2" r="H2" t="s">
        <v>452</v>
      </c>
      <c s="2" r="I2" t="s">
        <v>453</v>
      </c>
    </row>
    <row spans="1:9" r="3">
      <c s="3" r="A3" t="s">
        <v>454</v>
      </c>
    </row>
    <row spans="1:9" r="4">
      <c s="4" r="A4" t="s">
        <v>455</v>
      </c>
      <c s="7" r="B4" t="n">
        <v>101000000</v>
      </c>
      <c s="7" r="C4" t="n">
        <v>159800000</v>
      </c>
      <c s="7" r="F4" t="n">
        <v>260800000</v>
      </c>
    </row>
    <row spans="1:9" r="5">
      <c s="4" r="A5" t="s">
        <v>456</v>
      </c>
      <c s="6" r="B5" t="n">
        <v>3</v>
      </c>
      <c s="6" r="C5" t="n">
        <v>4</v>
      </c>
    </row>
    <row spans="1:9" r="6">
      <c s="4" r="A6" t="s">
        <v>457</v>
      </c>
      <c s="7" r="D6" t="n">
        <v>30000</v>
      </c>
    </row>
    <row spans="1:9" r="7">
      <c s="4" r="A7" t="s">
        <v>458</v>
      </c>
      <c s="4" r="D7" t="s">
        <v>459</v>
      </c>
    </row>
    <row spans="1:9" r="8">
      <c s="4" r="A8" t="s">
        <v>460</v>
      </c>
      <c s="7" r="E8" t="n">
        <v>2300000</v>
      </c>
      <c s="6" r="F8" t="n">
        <v>1100000</v>
      </c>
    </row>
    <row spans="1:9" r="9">
      <c s="4" r="A9" t="s">
        <v>461</v>
      </c>
      <c s="6" r="F9" t="n">
        <v>0</v>
      </c>
      <c s="7" r="G9" t="n">
        <v>0</v>
      </c>
    </row>
    <row spans="1:9" r="10">
      <c s="4" r="A10" t="s">
        <v>462</v>
      </c>
      <c s="6" r="F10" t="n">
        <v>43000000</v>
      </c>
    </row>
    <row spans="1:9" r="11">
      <c s="4" r="A11" t="s">
        <v>463</v>
      </c>
      <c s="7" r="I11" t="n">
        <v>4700000</v>
      </c>
    </row>
    <row spans="1:9" r="12">
      <c s="4" r="A12" t="s">
        <v>464</v>
      </c>
      <c s="6" r="F12" t="n">
        <v>1000000</v>
      </c>
    </row>
    <row spans="1:9" r="13">
      <c s="4" r="A13" t="s">
        <v>465</v>
      </c>
    </row>
    <row spans="1:9" r="14">
      <c s="3" r="A14" t="s">
        <v>454</v>
      </c>
    </row>
    <row spans="1:9" r="15">
      <c s="4" r="A15" t="s">
        <v>466</v>
      </c>
      <c s="7" r="F15" t="n">
        <v>1000000</v>
      </c>
    </row>
    <row spans="1:9" r="16">
      <c s="4" r="A16" t="s">
        <v>467</v>
      </c>
      <c s="6" r="F16" t="n">
        <v>3</v>
      </c>
    </row>
    <row spans="1:9" r="17">
      <c s="4" r="A17" t="s">
        <v>468</v>
      </c>
      <c s="7" r="F17" t="n">
        <v>7100000</v>
      </c>
    </row>
    <row spans="1:9" r="18">
      <c s="4" r="A18" t="s">
        <v>469</v>
      </c>
    </row>
    <row spans="1:9" r="19">
      <c s="3" r="A19" t="s">
        <v>454</v>
      </c>
    </row>
    <row spans="1:9" r="20">
      <c s="4" r="A20" t="s">
        <v>470</v>
      </c>
      <c s="6" r="F20" t="n">
        <v>5000000</v>
      </c>
    </row>
    <row spans="1:9" r="21">
      <c s="4" r="A21" t="s">
        <v>471</v>
      </c>
    </row>
    <row spans="1:9" r="22">
      <c s="3" r="A22" t="s">
        <v>454</v>
      </c>
    </row>
    <row spans="1:9" r="23">
      <c s="4" r="A23" t="s">
        <v>472</v>
      </c>
      <c s="6" r="F23" t="n">
        <v>31000000</v>
      </c>
    </row>
    <row spans="1:9" r="24">
      <c s="4" r="A24" t="s">
        <v>473</v>
      </c>
    </row>
    <row spans="1:9" r="25">
      <c s="3" r="A25" t="s">
        <v>454</v>
      </c>
    </row>
    <row spans="1:9" r="26">
      <c s="4" r="A26" t="s">
        <v>470</v>
      </c>
      <c s="6" r="F26" t="n">
        <v>1000000</v>
      </c>
    </row>
    <row spans="1:9" r="27">
      <c s="4" r="A27" t="s">
        <v>474</v>
      </c>
    </row>
    <row spans="1:9" r="28">
      <c s="3" r="A28" t="s">
        <v>454</v>
      </c>
    </row>
    <row spans="1:9" r="29">
      <c s="4" r="A29" t="s">
        <v>470</v>
      </c>
      <c s="6" r="F29" t="n">
        <v>1000000</v>
      </c>
    </row>
    <row spans="1:9" r="30">
      <c s="4" r="A30" t="s">
        <v>475</v>
      </c>
    </row>
    <row spans="1:9" r="31">
      <c s="3" r="A31" t="s">
        <v>454</v>
      </c>
    </row>
    <row spans="1:9" r="32">
      <c s="4" r="A32" t="s">
        <v>470</v>
      </c>
      <c s="7" r="F32" t="n">
        <v>5000000</v>
      </c>
    </row>
    <row spans="1:9" r="33">
      <c s="4" r="A33" t="s">
        <v>436</v>
      </c>
    </row>
    <row spans="1:9" r="34">
      <c s="3" r="A34" t="s">
        <v>454</v>
      </c>
    </row>
    <row spans="1:9" r="35">
      <c s="4" r="A35" t="s">
        <v>466</v>
      </c>
      <c s="7" r="H35" t="n">
        <v>0</v>
      </c>
    </row>
    <row spans="1:9" r="36">
      <c s="4" r="A36" t="s">
        <v>438</v>
      </c>
    </row>
    <row spans="1:9" r="37">
      <c s="3" r="A37" t="s">
        <v>454</v>
      </c>
    </row>
    <row spans="1:9" r="38">
      <c s="4" r="A38" t="s">
        <v>466</v>
      </c>
      <c s="7" r="H38" t="n">
        <v>43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476</v>
      </c>
      <c s="2" r="B1" t="s">
        <v>477</v>
      </c>
      <c s="2" r="C1" t="s">
        <v>2</v>
      </c>
      <c s="2" r="D1" t="s">
        <v>25</v>
      </c>
    </row>
    <row spans="1:4" r="2">
      <c s="3" r="A2" t="s">
        <v>478</v>
      </c>
    </row>
    <row spans="1:4" r="3">
      <c s="4" r="A3" t="s">
        <v>71</v>
      </c>
      <c s="8" r="C3" t="n">
        <v>1e-05</v>
      </c>
      <c s="8" r="D3" t="n">
        <v>1e-05</v>
      </c>
    </row>
    <row spans="1:4" r="4">
      <c s="4" r="A4" t="s">
        <v>342</v>
      </c>
      <c s="4" r="C4" t="s">
        <v>343</v>
      </c>
    </row>
    <row spans="1:4" r="5">
      <c s="4" r="A5" t="s">
        <v>348</v>
      </c>
    </row>
    <row spans="1:4" r="6">
      <c s="3" r="A6" t="s">
        <v>478</v>
      </c>
    </row>
    <row spans="1:4" r="7">
      <c s="4" r="A7" t="s">
        <v>342</v>
      </c>
      <c s="4" r="C7" t="s">
        <v>349</v>
      </c>
    </row>
    <row spans="1:4" r="8">
      <c s="4" r="A8" t="s">
        <v>328</v>
      </c>
    </row>
    <row spans="1:4" r="9">
      <c s="3" r="A9" t="s">
        <v>478</v>
      </c>
    </row>
    <row spans="1:4" r="10">
      <c s="4" r="A10" t="s">
        <v>336</v>
      </c>
      <c s="4" r="C10" t="s">
        <v>337</v>
      </c>
      <c s="4" r="D10" t="s">
        <v>337</v>
      </c>
    </row>
    <row spans="1:4" r="11">
      <c s="4" r="A11" t="s">
        <v>479</v>
      </c>
      <c s="7" r="C11" t="n">
        <v>900000</v>
      </c>
      <c s="7" r="D11" t="n">
        <v>900000</v>
      </c>
    </row>
    <row spans="1:4" r="12">
      <c s="4" r="A12" t="s">
        <v>480</v>
      </c>
      <c s="4" r="C12" t="s">
        <v>481</v>
      </c>
    </row>
    <row spans="1:4" r="13">
      <c s="4" r="A13" t="s">
        <v>482</v>
      </c>
      <c s="4" r="C13" t="s">
        <v>483</v>
      </c>
    </row>
    <row spans="1:4" r="14">
      <c s="4" r="A14" t="s">
        <v>484</v>
      </c>
    </row>
    <row spans="1:4" r="15">
      <c s="3" r="A15" t="s">
        <v>478</v>
      </c>
    </row>
    <row spans="1:4" r="16">
      <c s="4" r="A16" t="s">
        <v>485</v>
      </c>
      <c s="7" r="B16" t="n">
        <v>150000</v>
      </c>
    </row>
    <row spans="1:4" r="17">
      <c s="4" r="A17" t="s">
        <v>486</v>
      </c>
    </row>
    <row spans="1:4" r="18">
      <c s="3" r="A18" t="s">
        <v>478</v>
      </c>
    </row>
    <row spans="1:4" r="19">
      <c s="4" r="A19" t="s">
        <v>342</v>
      </c>
      <c s="4" r="B19" t="s">
        <v>349</v>
      </c>
    </row>
    <row spans="1:4" r="20">
      <c s="4" r="A20" t="s">
        <v>487</v>
      </c>
      <c s="4" r="B20" t="s">
        <v>488</v>
      </c>
    </row>
    <row spans="1:4" r="21">
      <c s="4" r="A21" t="s">
        <v>489</v>
      </c>
    </row>
    <row spans="1:4" r="22">
      <c s="3" r="A22" t="s">
        <v>478</v>
      </c>
    </row>
    <row spans="1:4" r="23">
      <c s="4" r="A23" t="s">
        <v>342</v>
      </c>
      <c s="4" r="B23" t="s">
        <v>490</v>
      </c>
    </row>
    <row spans="1:4" r="24">
      <c s="4" r="A24" t="s">
        <v>491</v>
      </c>
    </row>
    <row spans="1:4" r="25">
      <c s="3" r="A25" t="s">
        <v>478</v>
      </c>
    </row>
    <row spans="1:4" r="26">
      <c s="4" r="A26" t="s">
        <v>342</v>
      </c>
      <c s="4" r="B26" t="s">
        <v>492</v>
      </c>
    </row>
    <row spans="1:4" r="27">
      <c s="4" r="A27" t="s">
        <v>493</v>
      </c>
    </row>
    <row spans="1:4" r="28">
      <c s="3" r="A28" t="s">
        <v>478</v>
      </c>
    </row>
    <row spans="1:4" r="29">
      <c s="4" r="A29" t="s">
        <v>336</v>
      </c>
      <c s="4" r="B29" t="s">
        <v>337</v>
      </c>
    </row>
    <row spans="1:4" r="30">
      <c s="4" r="A30" t="s">
        <v>358</v>
      </c>
      <c s="6" r="B30" t="n">
        <v>2019</v>
      </c>
    </row>
    <row spans="1:4" r="31">
      <c s="4" r="A31" t="s">
        <v>494</v>
      </c>
      <c s="6" r="B31" t="n">
        <v>62100000</v>
      </c>
    </row>
    <row spans="1:4" r="32">
      <c s="4" r="A32" t="s">
        <v>71</v>
      </c>
      <c s="8" r="B32" t="n">
        <v>1e-05</v>
      </c>
    </row>
    <row spans="1:4" r="33">
      <c s="4" r="A33" t="s">
        <v>495</v>
      </c>
    </row>
    <row spans="1:4" r="34">
      <c s="3" r="A34" t="s">
        <v>478</v>
      </c>
    </row>
    <row spans="1:4" r="35">
      <c s="4" r="A35" t="s">
        <v>358</v>
      </c>
      <c s="6" r="B35" t="n">
        <v>2020</v>
      </c>
    </row>
    <row spans="1:4" r="36">
      <c s="4" r="A36" t="s">
        <v>479</v>
      </c>
      <c s="7" r="B36" t="n">
        <v>202500</v>
      </c>
    </row>
    <row spans="1:4" r="37">
      <c s="4" r="A37" t="s">
        <v>496</v>
      </c>
    </row>
    <row spans="1:4" r="38">
      <c s="3" r="A38" t="s">
        <v>478</v>
      </c>
    </row>
    <row spans="1:4" r="39">
      <c s="4" r="A39" t="s">
        <v>358</v>
      </c>
      <c s="6" r="B39" t="n">
        <v>2021</v>
      </c>
    </row>
    <row spans="1:4" r="40">
      <c s="4" r="A40" t="s">
        <v>479</v>
      </c>
      <c s="7" r="B40" t="n">
        <v>180000</v>
      </c>
    </row>
    <row spans="1:4" r="41">
      <c s="4" r="A41" t="s">
        <v>497</v>
      </c>
    </row>
    <row spans="1:4" r="42">
      <c s="3" r="A42" t="s">
        <v>478</v>
      </c>
    </row>
    <row spans="1:4" r="43">
      <c s="4" r="A43" t="s">
        <v>479</v>
      </c>
      <c s="6" r="B43" t="n">
        <v>855000</v>
      </c>
    </row>
    <row spans="1:4" r="44">
      <c s="4" r="A44" t="s">
        <v>498</v>
      </c>
      <c s="6" r="B44" t="n">
        <v>765000</v>
      </c>
    </row>
    <row spans="1:4" r="45">
      <c s="4" r="A45" t="s">
        <v>249</v>
      </c>
      <c s="7" r="B45" t="n">
        <v>75000</v>
      </c>
    </row>
    <row spans="1:4" r="46">
      <c s="4" r="A46" t="s">
        <v>499</v>
      </c>
    </row>
    <row spans="1:4" r="47">
      <c s="3" r="A47" t="s">
        <v>478</v>
      </c>
    </row>
    <row spans="1:4" r="48">
      <c s="4" r="A48" t="s">
        <v>500</v>
      </c>
      <c s="4" r="B48" t="s">
        <v>343</v>
      </c>
    </row>
    <row spans="1:4" r="49">
      <c s="4" r="A49" t="s">
        <v>501</v>
      </c>
      <c s="4" r="B49" t="s">
        <v>502</v>
      </c>
    </row>
    <row spans="1:4" r="50">
      <c s="4" r="A50" t="s">
        <v>503</v>
      </c>
    </row>
    <row spans="1:4" r="51">
      <c s="3" r="A51" t="s">
        <v>478</v>
      </c>
    </row>
    <row spans="1:4" r="52">
      <c s="4" r="A52" t="s">
        <v>504</v>
      </c>
      <c s="4" r="B52" t="s">
        <v>505</v>
      </c>
    </row>
    <row spans="1:4" r="53">
      <c s="4" r="A53" t="s">
        <v>248</v>
      </c>
    </row>
    <row spans="1:4" r="54">
      <c s="3" r="A54" t="s">
        <v>478</v>
      </c>
    </row>
    <row spans="1:4" r="55">
      <c s="4" r="A55" t="s">
        <v>249</v>
      </c>
      <c s="7" r="B55" t="n">
        <v>75000</v>
      </c>
    </row>
    <row spans="1:4" r="56">
      <c s="4" r="A56" t="s">
        <v>506</v>
      </c>
    </row>
    <row spans="1:4" r="57">
      <c s="3" r="A57" t="s">
        <v>478</v>
      </c>
    </row>
    <row spans="1:4" r="58">
      <c s="4" r="A58" t="s">
        <v>336</v>
      </c>
      <c s="4" r="B58" t="s">
        <v>507</v>
      </c>
    </row>
    <row spans="1:4" r="59">
      <c s="4" r="A59" t="s">
        <v>508</v>
      </c>
    </row>
    <row spans="1:4" r="60">
      <c s="3" r="A60" t="s">
        <v>478</v>
      </c>
    </row>
    <row spans="1:4" r="61">
      <c s="4" r="A61" t="s">
        <v>336</v>
      </c>
      <c s="4" r="B61" t="s">
        <v>243</v>
      </c>
    </row>
    <row spans="1:4" r="62">
      <c s="4" r="A62" t="s">
        <v>509</v>
      </c>
    </row>
    <row spans="1:4" r="63">
      <c s="3" r="A63" t="s">
        <v>478</v>
      </c>
    </row>
    <row spans="1:4" r="64">
      <c s="4" r="A64" t="s">
        <v>336</v>
      </c>
      <c s="4" r="B64" t="s">
        <v>338</v>
      </c>
    </row>
    <row spans="1:4" r="65">
      <c s="4" r="A65" t="s">
        <v>510</v>
      </c>
    </row>
    <row spans="1:4" r="66">
      <c s="3" r="A66" t="s">
        <v>478</v>
      </c>
    </row>
    <row spans="1:4" r="67">
      <c s="4" r="A67" t="s">
        <v>336</v>
      </c>
      <c s="4" r="B67" t="s">
        <v>3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3"/>
  </cols>
  <sheetData>
    <row spans="1:5" r="1">
      <c s="1" r="A1" t="s">
        <v>511</v>
      </c>
      <c s="2" r="B1" t="s">
        <v>2</v>
      </c>
      <c s="2" r="C1" t="s">
        <v>25</v>
      </c>
      <c s="2" r="D1" t="s">
        <v>79</v>
      </c>
      <c s="2" r="E1" t="s">
        <v>335</v>
      </c>
    </row>
    <row spans="1:5" r="2">
      <c s="3" r="A2" t="s">
        <v>325</v>
      </c>
    </row>
    <row spans="1:5" r="3">
      <c s="4" r="A3" t="s">
        <v>512</v>
      </c>
      <c s="4" r="B3" t="s">
        <v>352</v>
      </c>
    </row>
    <row spans="1:5" r="4">
      <c s="4" r="A4" t="s">
        <v>353</v>
      </c>
    </row>
    <row spans="1:5" r="5">
      <c s="3" r="A5" t="s">
        <v>325</v>
      </c>
    </row>
    <row spans="1:5" r="6">
      <c s="4" r="A6" t="s">
        <v>336</v>
      </c>
      <c s="4" r="B6" t="s">
        <v>337</v>
      </c>
      <c s="4" r="C6" t="s">
        <v>337</v>
      </c>
    </row>
    <row spans="1:5" r="7">
      <c s="4" r="A7" t="s">
        <v>332</v>
      </c>
    </row>
    <row spans="1:5" r="8">
      <c s="3" r="A8" t="s">
        <v>325</v>
      </c>
    </row>
    <row spans="1:5" r="9">
      <c s="4" r="A9" t="s">
        <v>336</v>
      </c>
      <c s="4" r="B9" t="s">
        <v>338</v>
      </c>
      <c s="4" r="C9" t="s">
        <v>338</v>
      </c>
      <c s="4" r="D9" t="s">
        <v>338</v>
      </c>
      <c s="4" r="E9" t="s">
        <v>3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3</v>
      </c>
      <c s="2" r="B1" t="s">
        <v>2</v>
      </c>
      <c s="2" r="C1" t="s">
        <v>25</v>
      </c>
      <c s="2" r="D1" t="s">
        <v>79</v>
      </c>
      <c s="2" r="E1" t="s">
        <v>514</v>
      </c>
    </row>
    <row spans="1:5" r="2">
      <c s="3" r="A2" t="s">
        <v>26</v>
      </c>
    </row>
    <row spans="1:5" r="3">
      <c s="4" r="A3" t="s">
        <v>27</v>
      </c>
      <c s="7" r="B3" t="n">
        <v>171824</v>
      </c>
      <c s="7" r="C3" t="n">
        <v>85414</v>
      </c>
      <c s="7" r="D3" t="n">
        <v>5671</v>
      </c>
      <c s="7" r="E3" t="n">
        <v>23666</v>
      </c>
    </row>
    <row spans="1:5" r="4">
      <c s="3" r="A4" t="s">
        <v>28</v>
      </c>
    </row>
    <row spans="1:5" r="5">
      <c s="4" r="A5" t="s">
        <v>29</v>
      </c>
      <c s="6" r="B5" t="n">
        <v>34841</v>
      </c>
      <c s="6" r="C5" t="n">
        <v>35005</v>
      </c>
    </row>
    <row spans="1:5" r="6">
      <c s="4" r="A6" t="s">
        <v>30</v>
      </c>
      <c s="6" r="B6" t="n">
        <v>20145</v>
      </c>
      <c s="6" r="C6" t="n">
        <v>22012</v>
      </c>
    </row>
    <row spans="1:5" r="7">
      <c s="4" r="A7" t="s">
        <v>31</v>
      </c>
      <c s="6" r="B7" t="n">
        <v>5599</v>
      </c>
    </row>
    <row spans="1:5" r="8">
      <c s="4" r="A8" t="s">
        <v>32</v>
      </c>
      <c s="6" r="B8" t="n">
        <v>60585</v>
      </c>
      <c s="6" r="C8" t="n">
        <v>57017</v>
      </c>
    </row>
    <row spans="1:5" r="9">
      <c s="4" r="A9" t="s">
        <v>33</v>
      </c>
      <c s="6" r="B9" t="n">
        <v>18258</v>
      </c>
      <c s="6" r="C9" t="n">
        <v>26879</v>
      </c>
    </row>
    <row spans="1:5" r="10">
      <c s="4" r="A10" t="s">
        <v>34</v>
      </c>
      <c s="6" r="B10" t="n">
        <v>250667</v>
      </c>
      <c s="6" r="C10" t="n">
        <v>169310</v>
      </c>
    </row>
    <row spans="1:5" r="11">
      <c s="3" r="A11" t="s">
        <v>35</v>
      </c>
    </row>
    <row spans="1:5" r="12">
      <c s="4" r="A12" t="s">
        <v>515</v>
      </c>
      <c s="6" r="B12" t="n">
        <v>7901252</v>
      </c>
      <c s="6" r="C12" t="n">
        <v>7902494</v>
      </c>
    </row>
    <row spans="1:5" r="13">
      <c s="4" r="A13" t="s">
        <v>37</v>
      </c>
      <c s="6" r="B13" t="n">
        <v>20873</v>
      </c>
      <c s="6" r="C13" t="n">
        <v>20802</v>
      </c>
    </row>
    <row spans="1:5" r="14">
      <c s="4" r="A14" t="s">
        <v>38</v>
      </c>
      <c s="6" r="B14" t="n">
        <v>7922125</v>
      </c>
      <c s="6" r="C14" t="n">
        <v>7923296</v>
      </c>
    </row>
    <row spans="1:5" r="15">
      <c s="4" r="A15" t="s">
        <v>39</v>
      </c>
      <c s="6" r="B15" t="n">
        <v>7266289</v>
      </c>
      <c s="6" r="C15" t="n">
        <v>6933247</v>
      </c>
    </row>
    <row spans="1:5" r="16">
      <c s="4" r="A16" t="s">
        <v>40</v>
      </c>
      <c s="6" r="B16" t="n">
        <v>655836</v>
      </c>
      <c s="6" r="C16" t="n">
        <v>990049</v>
      </c>
    </row>
    <row spans="1:5" r="17">
      <c s="4" r="A17" t="s">
        <v>41</v>
      </c>
      <c s="6" r="B17" t="n">
        <v>8463</v>
      </c>
      <c s="6" r="C17" t="n">
        <v>27595</v>
      </c>
    </row>
    <row spans="1:5" r="18">
      <c s="4" r="A18" t="s">
        <v>42</v>
      </c>
      <c s="6" r="B18" t="n">
        <v>26409</v>
      </c>
      <c s="6" r="C18" t="n">
        <v>15606</v>
      </c>
    </row>
    <row spans="1:5" r="19">
      <c s="4" r="A19" t="s">
        <v>43</v>
      </c>
      <c s="6" r="B19" t="n">
        <v>52097</v>
      </c>
    </row>
    <row spans="1:5" r="20">
      <c s="4" r="A20" t="s">
        <v>44</v>
      </c>
      <c s="6" r="B20" t="n">
        <v>4882</v>
      </c>
      <c s="6" r="C20" t="n">
        <v>5462</v>
      </c>
    </row>
    <row spans="1:5" r="21">
      <c s="4" r="A21" t="s">
        <v>45</v>
      </c>
      <c s="6" r="B21" t="n">
        <v>998354</v>
      </c>
      <c s="6" r="C21" t="n">
        <v>1208022</v>
      </c>
    </row>
    <row spans="1:5" r="22">
      <c s="3" r="A22" t="s">
        <v>46</v>
      </c>
    </row>
    <row spans="1:5" r="23">
      <c s="4" r="A23" t="s">
        <v>47</v>
      </c>
      <c s="6" r="B23" t="n">
        <v>92852</v>
      </c>
      <c s="6" r="C23" t="n">
        <v>109797</v>
      </c>
    </row>
    <row spans="1:5" r="24">
      <c s="4" r="A24" t="s">
        <v>48</v>
      </c>
      <c s="6" r="B24" t="n">
        <v>20659</v>
      </c>
      <c s="6" r="C24" t="n">
        <v>21439</v>
      </c>
    </row>
    <row spans="1:5" r="25">
      <c s="4" r="A25" t="s">
        <v>49</v>
      </c>
      <c s="6" r="B25" t="n">
        <v>91296</v>
      </c>
      <c s="6" r="C25" t="n">
        <v>84335</v>
      </c>
    </row>
    <row spans="1:5" r="26">
      <c s="4" r="A26" t="s">
        <v>50</v>
      </c>
      <c s="6" r="B26" t="n">
        <v>12011</v>
      </c>
      <c s="6" r="C26" t="n">
        <v>11922</v>
      </c>
    </row>
    <row spans="1:5" r="27">
      <c s="4" r="A27" t="s">
        <v>51</v>
      </c>
      <c s="6" r="B27" t="n">
        <v>216818</v>
      </c>
      <c s="6" r="C27" t="n">
        <v>227493</v>
      </c>
    </row>
    <row spans="1:5" r="28">
      <c s="4" r="A28" t="s">
        <v>52</v>
      </c>
      <c s="6" r="B28" t="n">
        <v>1345051</v>
      </c>
      <c s="6" r="C28" t="n">
        <v>1196855</v>
      </c>
    </row>
    <row spans="1:5" r="29">
      <c s="4" r="A29" t="s">
        <v>53</v>
      </c>
      <c s="6" r="B29" t="n">
        <v>252826</v>
      </c>
      <c s="6" r="C29" t="n">
        <v>293987</v>
      </c>
    </row>
    <row spans="1:5" r="30">
      <c s="4" r="A30" t="s">
        <v>54</v>
      </c>
      <c s="6" r="B30" t="n">
        <v>16462</v>
      </c>
      <c s="6" r="C30" t="n">
        <v>16178</v>
      </c>
    </row>
    <row spans="1:5" r="31">
      <c s="3" r="A31" t="s">
        <v>57</v>
      </c>
    </row>
    <row spans="1:5" r="32">
      <c s="4" r="A32" t="s">
        <v>516</v>
      </c>
      <c s="6" r="B32" t="n">
        <v>1</v>
      </c>
      <c s="6" r="C32" t="n">
        <v>1</v>
      </c>
    </row>
    <row spans="1:5" r="33">
      <c s="4" r="A33" t="s">
        <v>60</v>
      </c>
      <c s="6" r="B33" t="n">
        <v>428618</v>
      </c>
      <c s="6" r="C33" t="n">
        <v>423499</v>
      </c>
    </row>
    <row spans="1:5" r="34">
      <c s="4" r="A34" t="s">
        <v>61</v>
      </c>
      <c s="6" r="B34" t="n">
        <v>-1237255</v>
      </c>
      <c s="6" r="C34" t="n">
        <v>-925824</v>
      </c>
    </row>
    <row spans="1:5" r="35">
      <c s="4" r="A35" t="s">
        <v>517</v>
      </c>
      <c s="6" r="B35" t="n">
        <v>-24167</v>
      </c>
      <c s="6" r="C35" t="n">
        <v>-24167</v>
      </c>
    </row>
    <row spans="1:5" r="36">
      <c s="4" r="A36" t="s">
        <v>63</v>
      </c>
      <c s="6" r="B36" t="n">
        <v>-832803</v>
      </c>
      <c s="6" r="C36" t="n">
        <v>-526491</v>
      </c>
    </row>
    <row spans="1:5" r="37">
      <c s="4" r="A37" t="s">
        <v>64</v>
      </c>
      <c s="6" r="B37" t="n">
        <v>998354</v>
      </c>
      <c s="6" r="C37" t="n">
        <v>1208022</v>
      </c>
    </row>
    <row spans="1:5" r="38">
      <c s="4" r="A38" t="s">
        <v>518</v>
      </c>
    </row>
    <row spans="1:5" r="39">
      <c s="3" r="A39" t="s">
        <v>26</v>
      </c>
    </row>
    <row spans="1:5" r="40">
      <c s="4" r="A40" t="s">
        <v>27</v>
      </c>
      <c s="6" r="B40" t="n">
        <v>171824</v>
      </c>
      <c s="6" r="C40" t="n">
        <v>85414</v>
      </c>
      <c s="7" r="D40" t="n">
        <v>5671</v>
      </c>
      <c s="7" r="E40" t="n">
        <v>23666</v>
      </c>
    </row>
    <row spans="1:5" r="41">
      <c s="3" r="A41" t="s">
        <v>28</v>
      </c>
    </row>
    <row spans="1:5" r="42">
      <c s="4" r="A42" t="s">
        <v>29</v>
      </c>
      <c s="6" r="B42" t="n">
        <v>2626</v>
      </c>
      <c s="6" r="C42" t="n">
        <v>2742</v>
      </c>
    </row>
    <row spans="1:5" r="43">
      <c s="4" r="A43" t="s">
        <v>30</v>
      </c>
      <c s="6" r="B43" t="n">
        <v>20145</v>
      </c>
      <c s="6" r="C43" t="n">
        <v>121190</v>
      </c>
    </row>
    <row spans="1:5" r="44">
      <c s="4" r="A44" t="s">
        <v>31</v>
      </c>
      <c s="6" r="B44" t="n">
        <v>104801</v>
      </c>
    </row>
    <row spans="1:5" r="45">
      <c s="4" r="A45" t="s">
        <v>32</v>
      </c>
      <c s="6" r="B45" t="n">
        <v>127572</v>
      </c>
      <c s="6" r="C45" t="n">
        <v>123932</v>
      </c>
    </row>
    <row spans="1:5" r="46">
      <c s="4" r="A46" t="s">
        <v>33</v>
      </c>
      <c s="6" r="B46" t="n">
        <v>15797</v>
      </c>
      <c s="6" r="C46" t="n">
        <v>25375</v>
      </c>
    </row>
    <row spans="1:5" r="47">
      <c s="4" r="A47" t="s">
        <v>34</v>
      </c>
      <c s="6" r="B47" t="n">
        <v>315193</v>
      </c>
      <c s="6" r="C47" t="n">
        <v>234721</v>
      </c>
    </row>
    <row spans="1:5" r="48">
      <c s="3" r="A48" t="s">
        <v>35</v>
      </c>
    </row>
    <row spans="1:5" r="49">
      <c s="4" r="A49" t="s">
        <v>515</v>
      </c>
      <c s="6" r="B49" t="n">
        <v>5672644</v>
      </c>
      <c s="6" r="C49" t="n">
        <v>5682793</v>
      </c>
    </row>
    <row spans="1:5" r="50">
      <c s="4" r="A50" t="s">
        <v>37</v>
      </c>
      <c s="6" r="B50" t="n">
        <v>20873</v>
      </c>
      <c s="6" r="C50" t="n">
        <v>20802</v>
      </c>
    </row>
    <row spans="1:5" r="51">
      <c s="4" r="A51" t="s">
        <v>38</v>
      </c>
      <c s="6" r="B51" t="n">
        <v>5693517</v>
      </c>
      <c s="6" r="C51" t="n">
        <v>5703595</v>
      </c>
    </row>
    <row spans="1:5" r="52">
      <c s="4" r="A52" t="s">
        <v>39</v>
      </c>
      <c s="6" r="B52" t="n">
        <v>5297078</v>
      </c>
      <c s="6" r="C52" t="n">
        <v>5258563</v>
      </c>
    </row>
    <row spans="1:5" r="53">
      <c s="4" r="A53" t="s">
        <v>40</v>
      </c>
      <c s="6" r="B53" t="n">
        <v>396439</v>
      </c>
      <c s="6" r="C53" t="n">
        <v>445032</v>
      </c>
    </row>
    <row spans="1:5" r="54">
      <c s="4" r="A54" t="s">
        <v>41</v>
      </c>
      <c s="6" r="B54" t="n">
        <v>6305</v>
      </c>
      <c s="6" r="C54" t="n">
        <v>27251</v>
      </c>
    </row>
    <row spans="1:5" r="55">
      <c s="4" r="A55" t="s">
        <v>42</v>
      </c>
      <c s="6" r="B55" t="n">
        <v>26409</v>
      </c>
      <c s="6" r="C55" t="n">
        <v>15606</v>
      </c>
    </row>
    <row spans="1:5" r="56">
      <c s="4" r="A56" t="s">
        <v>43</v>
      </c>
      <c s="6" r="B56" t="n">
        <v>52097</v>
      </c>
    </row>
    <row spans="1:5" r="57">
      <c s="4" r="A57" t="s">
        <v>44</v>
      </c>
      <c s="6" r="B57" t="n">
        <v>384408</v>
      </c>
      <c s="6" r="C57" t="n">
        <v>498782</v>
      </c>
    </row>
    <row spans="1:5" r="58">
      <c s="4" r="A58" t="s">
        <v>45</v>
      </c>
      <c s="6" r="B58" t="n">
        <v>1180851</v>
      </c>
      <c s="6" r="C58" t="n">
        <v>1221392</v>
      </c>
    </row>
    <row spans="1:5" r="59">
      <c s="3" r="A59" t="s">
        <v>46</v>
      </c>
    </row>
    <row spans="1:5" r="60">
      <c s="4" r="A60" t="s">
        <v>47</v>
      </c>
      <c s="6" r="B60" t="n">
        <v>85708</v>
      </c>
      <c s="6" r="C60" t="n">
        <v>100282</v>
      </c>
    </row>
    <row spans="1:5" r="61">
      <c s="4" r="A61" t="s">
        <v>48</v>
      </c>
      <c s="6" r="B61" t="n">
        <v>18751</v>
      </c>
      <c s="6" r="C61" t="n">
        <v>20463</v>
      </c>
    </row>
    <row spans="1:5" r="62">
      <c s="4" r="A62" t="s">
        <v>49</v>
      </c>
      <c s="6" r="B62" t="n">
        <v>72906</v>
      </c>
      <c s="6" r="C62" t="n">
        <v>63716</v>
      </c>
    </row>
    <row spans="1:5" r="63">
      <c s="4" r="A63" t="s">
        <v>50</v>
      </c>
      <c s="6" r="B63" t="n">
        <v>12035</v>
      </c>
      <c s="6" r="C63" t="n">
        <v>11922</v>
      </c>
    </row>
    <row spans="1:5" r="64">
      <c s="4" r="A64" t="s">
        <v>51</v>
      </c>
      <c s="6" r="B64" t="n">
        <v>189400</v>
      </c>
      <c s="6" r="C64" t="n">
        <v>196383</v>
      </c>
    </row>
    <row spans="1:5" r="65">
      <c s="4" r="A65" t="s">
        <v>52</v>
      </c>
      <c s="6" r="B65" t="n">
        <v>1345051</v>
      </c>
      <c s="6" r="C65" t="n">
        <v>1196855</v>
      </c>
    </row>
    <row spans="1:5" r="66">
      <c s="4" r="A66" t="s">
        <v>53</v>
      </c>
      <c s="6" r="B66" t="n">
        <v>137295</v>
      </c>
      <c s="6" r="C66" t="n">
        <v>173105</v>
      </c>
    </row>
    <row spans="1:5" r="67">
      <c s="4" r="A67" t="s">
        <v>54</v>
      </c>
      <c s="6" r="B67" t="n">
        <v>345879</v>
      </c>
      <c s="6" r="C67" t="n">
        <v>329129</v>
      </c>
    </row>
    <row spans="1:5" r="68">
      <c s="3" r="A68" t="s">
        <v>57</v>
      </c>
    </row>
    <row spans="1:5" r="69">
      <c s="4" r="A69" t="s">
        <v>516</v>
      </c>
      <c s="6" r="B69" t="n">
        <v>1</v>
      </c>
      <c s="6" r="C69" t="n">
        <v>1</v>
      </c>
    </row>
    <row spans="1:5" r="70">
      <c s="4" r="A70" t="s">
        <v>60</v>
      </c>
      <c s="6" r="B70" t="n">
        <v>428618</v>
      </c>
      <c s="6" r="C70" t="n">
        <v>423499</v>
      </c>
    </row>
    <row spans="1:5" r="71">
      <c s="4" r="A71" t="s">
        <v>61</v>
      </c>
      <c s="6" r="B71" t="n">
        <v>-1241226</v>
      </c>
      <c s="6" r="C71" t="n">
        <v>-1073413</v>
      </c>
    </row>
    <row spans="1:5" r="72">
      <c s="4" r="A72" t="s">
        <v>517</v>
      </c>
      <c s="6" r="B72" t="n">
        <v>-24167</v>
      </c>
      <c s="6" r="C72" t="n">
        <v>-24167</v>
      </c>
    </row>
    <row spans="1:5" r="73">
      <c s="4" r="A73" t="s">
        <v>63</v>
      </c>
      <c s="6" r="B73" t="n">
        <v>-836774</v>
      </c>
      <c s="6" r="C73" t="n">
        <v>-674080</v>
      </c>
    </row>
    <row spans="1:5" r="74">
      <c s="4" r="A74" t="s">
        <v>64</v>
      </c>
      <c s="6" r="B74" t="n">
        <v>1180851</v>
      </c>
      <c s="6" r="C74" t="n">
        <v>1221392</v>
      </c>
    </row>
    <row spans="1:5" r="75">
      <c s="4" r="A75" t="s">
        <v>519</v>
      </c>
    </row>
    <row spans="1:5" r="76">
      <c s="3" r="A76" t="s">
        <v>28</v>
      </c>
    </row>
    <row spans="1:5" r="77">
      <c s="4" r="A77" t="s">
        <v>29</v>
      </c>
      <c s="6" r="B77" t="n">
        <v>32215</v>
      </c>
      <c s="6" r="C77" t="n">
        <v>32263</v>
      </c>
    </row>
    <row spans="1:5" r="78">
      <c s="4" r="A78" t="s">
        <v>32</v>
      </c>
      <c s="6" r="B78" t="n">
        <v>32215</v>
      </c>
      <c s="6" r="C78" t="n">
        <v>32263</v>
      </c>
    </row>
    <row spans="1:5" r="79">
      <c s="4" r="A79" t="s">
        <v>33</v>
      </c>
      <c s="6" r="B79" t="n">
        <v>2461</v>
      </c>
      <c s="6" r="C79" t="n">
        <v>1504</v>
      </c>
    </row>
    <row spans="1:5" r="80">
      <c s="4" r="A80" t="s">
        <v>34</v>
      </c>
      <c s="6" r="B80" t="n">
        <v>34676</v>
      </c>
      <c s="6" r="C80" t="n">
        <v>33767</v>
      </c>
    </row>
    <row spans="1:5" r="81">
      <c s="3" r="A81" t="s">
        <v>35</v>
      </c>
    </row>
    <row spans="1:5" r="82">
      <c s="4" r="A82" t="s">
        <v>515</v>
      </c>
      <c s="6" r="B82" t="n">
        <v>2228608</v>
      </c>
      <c s="6" r="C82" t="n">
        <v>2219701</v>
      </c>
    </row>
    <row spans="1:5" r="83">
      <c s="4" r="A83" t="s">
        <v>38</v>
      </c>
      <c s="6" r="B83" t="n">
        <v>2228608</v>
      </c>
      <c s="6" r="C83" t="n">
        <v>2219701</v>
      </c>
    </row>
    <row spans="1:5" r="84">
      <c s="4" r="A84" t="s">
        <v>39</v>
      </c>
      <c s="6" r="B84" t="n">
        <v>1973181</v>
      </c>
      <c s="6" r="C84" t="n">
        <v>1822273</v>
      </c>
    </row>
    <row spans="1:5" r="85">
      <c s="4" r="A85" t="s">
        <v>40</v>
      </c>
      <c s="6" r="B85" t="n">
        <v>255427</v>
      </c>
      <c s="6" r="C85" t="n">
        <v>397428</v>
      </c>
    </row>
    <row spans="1:5" r="86">
      <c s="4" r="A86" t="s">
        <v>41</v>
      </c>
      <c s="6" r="B86" t="n">
        <v>2158</v>
      </c>
      <c s="6" r="C86" t="n">
        <v>344</v>
      </c>
    </row>
    <row spans="1:5" r="87">
      <c s="4" r="A87" t="s">
        <v>44</v>
      </c>
      <c s="6" r="B87" t="n">
        <v>283212</v>
      </c>
      <c s="6" r="C87" t="n">
        <v>266748</v>
      </c>
    </row>
    <row spans="1:5" r="88">
      <c s="4" r="A88" t="s">
        <v>45</v>
      </c>
      <c s="6" r="B88" t="n">
        <v>575473</v>
      </c>
      <c s="6" r="C88" t="n">
        <v>698287</v>
      </c>
    </row>
    <row spans="1:5" r="89">
      <c s="3" r="A89" t="s">
        <v>46</v>
      </c>
    </row>
    <row spans="1:5" r="90">
      <c s="4" r="A90" t="s">
        <v>47</v>
      </c>
      <c s="6" r="B90" t="n">
        <v>7144</v>
      </c>
      <c s="6" r="C90" t="n">
        <v>9515</v>
      </c>
    </row>
    <row spans="1:5" r="91">
      <c s="4" r="A91" t="s">
        <v>48</v>
      </c>
      <c s="6" r="B91" t="n">
        <v>1908</v>
      </c>
      <c s="6" r="C91" t="n">
        <v>976</v>
      </c>
    </row>
    <row spans="1:5" r="92">
      <c s="4" r="A92" t="s">
        <v>49</v>
      </c>
      <c s="6" r="B92" t="n">
        <v>18390</v>
      </c>
      <c s="6" r="C92" t="n">
        <v>20619</v>
      </c>
    </row>
    <row spans="1:5" r="93">
      <c s="4" r="A93" t="s">
        <v>50</v>
      </c>
      <c s="6" r="B93" t="n">
        <v>99178</v>
      </c>
      <c s="6" r="C93" t="n">
        <v>99178</v>
      </c>
    </row>
    <row spans="1:5" r="94">
      <c s="4" r="A94" t="s">
        <v>51</v>
      </c>
      <c s="6" r="B94" t="n">
        <v>126620</v>
      </c>
      <c s="6" r="C94" t="n">
        <v>130288</v>
      </c>
    </row>
    <row spans="1:5" r="95">
      <c s="4" r="A95" t="s">
        <v>53</v>
      </c>
      <c s="6" r="B95" t="n">
        <v>115531</v>
      </c>
      <c s="6" r="C95" t="n">
        <v>120882</v>
      </c>
    </row>
    <row spans="1:5" r="96">
      <c s="3" r="A96" t="s">
        <v>57</v>
      </c>
    </row>
    <row spans="1:5" r="97">
      <c s="4" r="A97" t="s">
        <v>60</v>
      </c>
      <c s="6" r="B97" t="n">
        <v>704885</v>
      </c>
      <c s="6" r="C97" t="n">
        <v>704885</v>
      </c>
    </row>
    <row spans="1:5" r="98">
      <c s="4" r="A98" t="s">
        <v>61</v>
      </c>
      <c s="6" r="B98" t="n">
        <v>-371563</v>
      </c>
      <c s="6" r="C98" t="n">
        <v>-257768</v>
      </c>
    </row>
    <row spans="1:5" r="99">
      <c s="4" r="A99" t="s">
        <v>63</v>
      </c>
      <c s="6" r="B99" t="n">
        <v>333322</v>
      </c>
      <c s="6" r="C99" t="n">
        <v>447117</v>
      </c>
    </row>
    <row spans="1:5" r="100">
      <c s="4" r="A100" t="s">
        <v>64</v>
      </c>
      <c s="6" r="B100" t="n">
        <v>575473</v>
      </c>
      <c s="6" r="C100" t="n">
        <v>698287</v>
      </c>
    </row>
    <row spans="1:5" r="101">
      <c s="4" r="A101" t="s">
        <v>520</v>
      </c>
    </row>
    <row spans="1:5" r="102">
      <c s="3" r="A102" t="s">
        <v>28</v>
      </c>
    </row>
    <row spans="1:5" r="103">
      <c s="4" r="A103" t="s">
        <v>30</v>
      </c>
      <c s="6" r="C103" t="n">
        <v>-99178</v>
      </c>
    </row>
    <row spans="1:5" r="104">
      <c s="4" r="A104" t="s">
        <v>31</v>
      </c>
      <c s="6" r="B104" t="n">
        <v>-99202</v>
      </c>
    </row>
    <row spans="1:5" r="105">
      <c s="4" r="A105" t="s">
        <v>32</v>
      </c>
      <c s="6" r="B105" t="n">
        <v>-99202</v>
      </c>
      <c s="6" r="C105" t="n">
        <v>-99178</v>
      </c>
    </row>
    <row spans="1:5" r="106">
      <c s="4" r="A106" t="s">
        <v>34</v>
      </c>
      <c s="6" r="B106" t="n">
        <v>-99202</v>
      </c>
      <c s="6" r="C106" t="n">
        <v>-99178</v>
      </c>
    </row>
    <row spans="1:5" r="107">
      <c s="3" r="A107" t="s">
        <v>35</v>
      </c>
    </row>
    <row spans="1:5" r="108">
      <c s="4" r="A108" t="s">
        <v>39</v>
      </c>
      <c s="6" r="B108" t="n">
        <v>-3970</v>
      </c>
      <c s="6" r="C108" t="n">
        <v>-147589</v>
      </c>
    </row>
    <row spans="1:5" r="109">
      <c s="4" r="A109" t="s">
        <v>40</v>
      </c>
      <c s="6" r="B109" t="n">
        <v>3970</v>
      </c>
      <c s="6" r="C109" t="n">
        <v>147589</v>
      </c>
    </row>
    <row spans="1:5" r="110">
      <c s="4" r="A110" t="s">
        <v>44</v>
      </c>
      <c s="6" r="B110" t="n">
        <v>-662738</v>
      </c>
      <c s="6" r="C110" t="n">
        <v>-760068</v>
      </c>
    </row>
    <row spans="1:5" r="111">
      <c s="4" r="A111" t="s">
        <v>45</v>
      </c>
      <c s="6" r="B111" t="n">
        <v>-757970</v>
      </c>
      <c s="6" r="C111" t="n">
        <v>-711657</v>
      </c>
    </row>
    <row spans="1:5" r="112">
      <c s="3" r="A112" t="s">
        <v>46</v>
      </c>
    </row>
    <row spans="1:5" r="113">
      <c s="4" r="A113" t="s">
        <v>50</v>
      </c>
      <c s="6" r="B113" t="n">
        <v>-99202</v>
      </c>
      <c s="6" r="C113" t="n">
        <v>-99178</v>
      </c>
    </row>
    <row spans="1:5" r="114">
      <c s="4" r="A114" t="s">
        <v>51</v>
      </c>
      <c s="6" r="B114" t="n">
        <v>-99202</v>
      </c>
      <c s="6" r="C114" t="n">
        <v>-99178</v>
      </c>
    </row>
    <row spans="1:5" r="115">
      <c s="4" r="A115" t="s">
        <v>54</v>
      </c>
      <c s="6" r="B115" t="n">
        <v>-329417</v>
      </c>
      <c s="6" r="C115" t="n">
        <v>-312951</v>
      </c>
    </row>
    <row spans="1:5" r="116">
      <c s="3" r="A116" t="s">
        <v>57</v>
      </c>
    </row>
    <row spans="1:5" r="117">
      <c s="4" r="A117" t="s">
        <v>60</v>
      </c>
      <c s="6" r="B117" t="n">
        <v>-704885</v>
      </c>
      <c s="6" r="C117" t="n">
        <v>-704885</v>
      </c>
    </row>
    <row spans="1:5" r="118">
      <c s="4" r="A118" t="s">
        <v>61</v>
      </c>
      <c s="6" r="B118" t="n">
        <v>375534</v>
      </c>
      <c s="6" r="C118" t="n">
        <v>405357</v>
      </c>
    </row>
    <row spans="1:5" r="119">
      <c s="4" r="A119" t="s">
        <v>63</v>
      </c>
      <c s="6" r="B119" t="n">
        <v>-329351</v>
      </c>
      <c s="6" r="C119" t="n">
        <v>-299528</v>
      </c>
    </row>
    <row spans="1:5" r="120">
      <c s="4" r="A120" t="s">
        <v>64</v>
      </c>
      <c s="7" r="B120" t="n">
        <v>-757970</v>
      </c>
      <c s="7" r="C120" t="n">
        <v>-7116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21</v>
      </c>
      <c s="2" r="B1" t="s">
        <v>77</v>
      </c>
      <c s="2" r="D1" t="s">
        <v>1</v>
      </c>
      <c s="2" r="F1" t="s">
        <v>78</v>
      </c>
    </row>
    <row spans="1:6" r="2">
      <c s="2" r="B2" t="s">
        <v>2</v>
      </c>
      <c s="2" r="C2" t="s">
        <v>79</v>
      </c>
      <c s="2" r="D2" t="s">
        <v>2</v>
      </c>
      <c s="2" r="E2" t="s">
        <v>79</v>
      </c>
      <c s="2" r="F2" t="s">
        <v>25</v>
      </c>
    </row>
    <row spans="1:6" r="3">
      <c s="3" r="A3" t="s">
        <v>522</v>
      </c>
    </row>
    <row spans="1:6" r="4">
      <c s="4" r="A4" t="s">
        <v>81</v>
      </c>
      <c s="7" r="B4" t="n">
        <v>99655</v>
      </c>
      <c s="7" r="C4" t="n">
        <v>149066</v>
      </c>
      <c s="7" r="D4" t="n">
        <v>177370</v>
      </c>
      <c s="7" r="E4" t="n">
        <v>276973</v>
      </c>
    </row>
    <row spans="1:6" r="5">
      <c s="3" r="A5" t="s">
        <v>82</v>
      </c>
    </row>
    <row spans="1:6" r="6">
      <c s="4" r="A6" t="s">
        <v>83</v>
      </c>
      <c s="6" r="B6" t="n">
        <v>36622</v>
      </c>
      <c s="6" r="C6" t="n">
        <v>45130</v>
      </c>
      <c s="6" r="D6" t="n">
        <v>81091</v>
      </c>
      <c s="6" r="E6" t="n">
        <v>98461</v>
      </c>
    </row>
    <row spans="1:6" r="7">
      <c s="4" r="A7" t="s">
        <v>84</v>
      </c>
      <c s="6" r="B7" t="n">
        <v>370</v>
      </c>
      <c s="6" r="C7" t="n">
        <v>1000</v>
      </c>
      <c s="6" r="D7" t="n">
        <v>896</v>
      </c>
      <c s="6" r="E7" t="n">
        <v>1637</v>
      </c>
    </row>
    <row spans="1:6" r="8">
      <c s="4" r="A8" t="s">
        <v>85</v>
      </c>
      <c s="6" r="B8" t="n">
        <v>6398</v>
      </c>
      <c s="6" r="C8" t="n">
        <v>4793</v>
      </c>
      <c s="6" r="D8" t="n">
        <v>11490</v>
      </c>
      <c s="6" r="E8" t="n">
        <v>9617</v>
      </c>
    </row>
    <row spans="1:6" r="9">
      <c s="4" r="A9" t="s">
        <v>86</v>
      </c>
      <c s="6" r="B9" t="n">
        <v>57493</v>
      </c>
      <c s="6" r="C9" t="n">
        <v>103342</v>
      </c>
      <c s="6" r="D9" t="n">
        <v>121226</v>
      </c>
      <c s="6" r="E9" t="n">
        <v>228809</v>
      </c>
    </row>
    <row spans="1:6" r="10">
      <c s="4" r="A10" t="s">
        <v>87</v>
      </c>
      <c s="6" r="B10" t="n">
        <v>104592</v>
      </c>
      <c s="6" r="C10" t="n">
        <v>252772</v>
      </c>
      <c s="6" r="D10" t="n">
        <v>221151</v>
      </c>
      <c s="6" r="E10" t="n">
        <v>513162</v>
      </c>
      <c s="7" r="F10" t="n">
        <v>987200</v>
      </c>
    </row>
    <row spans="1:6" r="11">
      <c s="4" r="A11" t="s">
        <v>88</v>
      </c>
      <c s="6" r="B11" t="n">
        <v>16235</v>
      </c>
      <c s="6" r="C11" t="n">
        <v>19757</v>
      </c>
      <c s="6" r="D11" t="n">
        <v>32678</v>
      </c>
      <c s="6" r="E11" t="n">
        <v>40523</v>
      </c>
    </row>
    <row spans="1:6" r="12">
      <c s="4" r="A12" t="s">
        <v>89</v>
      </c>
      <c s="6" r="B12" t="n">
        <v>4942</v>
      </c>
      <c s="6" r="C12" t="n">
        <v>1078</v>
      </c>
      <c s="6" r="D12" t="n">
        <v>2449</v>
      </c>
      <c s="6" r="E12" t="n">
        <v>1078</v>
      </c>
    </row>
    <row spans="1:6" r="13">
      <c s="4" r="A13" t="s">
        <v>90</v>
      </c>
      <c s="6" r="B13" t="n">
        <v>226652</v>
      </c>
      <c s="6" r="C13" t="n">
        <v>427872</v>
      </c>
      <c s="6" r="D13" t="n">
        <v>470981</v>
      </c>
      <c s="6" r="E13" t="n">
        <v>893287</v>
      </c>
    </row>
    <row spans="1:6" r="14">
      <c s="4" r="A14" t="s">
        <v>91</v>
      </c>
      <c s="6" r="B14" t="n">
        <v>-126997</v>
      </c>
      <c s="6" r="C14" t="n">
        <v>-278806</v>
      </c>
      <c s="6" r="D14" t="n">
        <v>-293611</v>
      </c>
      <c s="6" r="E14" t="n">
        <v>-616314</v>
      </c>
    </row>
    <row spans="1:6" r="15">
      <c s="3" r="A15" t="s">
        <v>92</v>
      </c>
    </row>
    <row spans="1:6" r="16">
      <c s="4" r="A16" t="s">
        <v>93</v>
      </c>
      <c s="6" r="B16" t="n">
        <v>29773</v>
      </c>
      <c s="6" r="C16" t="n">
        <v>26116</v>
      </c>
      <c s="6" r="D16" t="n">
        <v>57587</v>
      </c>
      <c s="6" r="E16" t="n">
        <v>49062</v>
      </c>
    </row>
    <row spans="1:6" r="17">
      <c s="4" r="A17" t="s">
        <v>94</v>
      </c>
      <c s="6" r="B17" t="n">
        <v>-102</v>
      </c>
      <c s="6" r="C17" t="n">
        <v>-2024</v>
      </c>
      <c s="6" r="D17" t="n">
        <v>-445</v>
      </c>
      <c s="6" r="E17" t="n">
        <v>-3807</v>
      </c>
    </row>
    <row spans="1:6" r="18">
      <c s="4" r="A18" t="s">
        <v>523</v>
      </c>
      <c s="6" r="B18" t="n">
        <v>-24</v>
      </c>
      <c s="6" r="C18" t="n">
        <v>1685</v>
      </c>
      <c s="6" r="D18" t="n">
        <v>1282</v>
      </c>
      <c s="6" r="E18" t="n">
        <v>1683</v>
      </c>
    </row>
    <row spans="1:6" r="19">
      <c s="4" r="A19" t="s">
        <v>96</v>
      </c>
      <c s="6" r="B19" t="n">
        <v>-156644</v>
      </c>
      <c s="6" r="C19" t="n">
        <v>-304583</v>
      </c>
      <c s="6" r="D19" t="n">
        <v>-352035</v>
      </c>
      <c s="6" r="E19" t="n">
        <v>-663252</v>
      </c>
    </row>
    <row spans="1:6" r="20">
      <c s="4" r="A20" t="s">
        <v>97</v>
      </c>
      <c s="6" r="B20" t="n">
        <v>-35722</v>
      </c>
      <c s="6" r="C20" t="n">
        <v>-44134</v>
      </c>
      <c s="6" r="D20" t="n">
        <v>-40604</v>
      </c>
      <c s="6" r="E20" t="n">
        <v>-147708</v>
      </c>
    </row>
    <row spans="1:6" r="21">
      <c s="4" r="A21" t="s">
        <v>98</v>
      </c>
      <c s="6" r="B21" t="n">
        <v>-120922</v>
      </c>
      <c s="6" r="C21" t="n">
        <v>-260449</v>
      </c>
      <c s="6" r="D21" t="n">
        <v>-311431</v>
      </c>
      <c s="6" r="E21" t="n">
        <v>-515544</v>
      </c>
    </row>
    <row spans="1:6" r="22">
      <c s="4" r="A22" t="s">
        <v>518</v>
      </c>
    </row>
    <row spans="1:6" r="23">
      <c s="3" r="A23" t="s">
        <v>522</v>
      </c>
    </row>
    <row spans="1:6" r="24">
      <c s="4" r="A24" t="s">
        <v>81</v>
      </c>
      <c s="6" r="B24" t="n">
        <v>43914</v>
      </c>
      <c s="6" r="C24" t="n">
        <v>90465</v>
      </c>
      <c s="6" r="D24" t="n">
        <v>74426</v>
      </c>
      <c s="6" r="E24" t="n">
        <v>167808</v>
      </c>
    </row>
    <row spans="1:6" r="25">
      <c s="3" r="A25" t="s">
        <v>82</v>
      </c>
    </row>
    <row spans="1:6" r="26">
      <c s="4" r="A26" t="s">
        <v>83</v>
      </c>
      <c s="6" r="B26" t="n">
        <v>19254</v>
      </c>
      <c s="6" r="C26" t="n">
        <v>30104</v>
      </c>
      <c s="6" r="D26" t="n">
        <v>44199</v>
      </c>
      <c s="6" r="E26" t="n">
        <v>67742</v>
      </c>
    </row>
    <row spans="1:6" r="27">
      <c s="4" r="A27" t="s">
        <v>84</v>
      </c>
      <c s="6" r="B27" t="n">
        <v>370</v>
      </c>
      <c s="6" r="C27" t="n">
        <v>1000</v>
      </c>
      <c s="6" r="D27" t="n">
        <v>896</v>
      </c>
      <c s="6" r="E27" t="n">
        <v>1637</v>
      </c>
    </row>
    <row spans="1:6" r="28">
      <c s="4" r="A28" t="s">
        <v>85</v>
      </c>
      <c s="6" r="B28" t="n">
        <v>2469</v>
      </c>
      <c s="6" r="C28" t="n">
        <v>2769</v>
      </c>
      <c s="6" r="D28" t="n">
        <v>4022</v>
      </c>
      <c s="6" r="E28" t="n">
        <v>5334</v>
      </c>
    </row>
    <row spans="1:6" r="29">
      <c s="4" r="A29" t="s">
        <v>86</v>
      </c>
      <c s="6" r="B29" t="n">
        <v>22648</v>
      </c>
      <c s="6" r="C29" t="n">
        <v>58023</v>
      </c>
      <c s="6" r="D29" t="n">
        <v>43271</v>
      </c>
      <c s="6" r="E29" t="n">
        <v>129374</v>
      </c>
    </row>
    <row spans="1:6" r="30">
      <c s="4" r="A30" t="s">
        <v>87</v>
      </c>
      <c s="6" r="C30" t="n">
        <v>181300</v>
      </c>
      <c s="6" r="E30" t="n">
        <v>371995</v>
      </c>
    </row>
    <row spans="1:6" r="31">
      <c s="4" r="A31" t="s">
        <v>88</v>
      </c>
      <c s="6" r="B31" t="n">
        <v>7360</v>
      </c>
      <c s="6" r="C31" t="n">
        <v>10856</v>
      </c>
      <c s="6" r="D31" t="n">
        <v>13973</v>
      </c>
      <c s="6" r="E31" t="n">
        <v>22615</v>
      </c>
    </row>
    <row spans="1:6" r="32">
      <c s="4" r="A32" t="s">
        <v>89</v>
      </c>
      <c s="6" r="B32" t="n">
        <v>4942</v>
      </c>
      <c s="6" r="C32" t="n">
        <v>1078</v>
      </c>
      <c s="6" r="D32" t="n">
        <v>2449</v>
      </c>
      <c s="6" r="E32" t="n">
        <v>1078</v>
      </c>
    </row>
    <row spans="1:6" r="33">
      <c s="4" r="A33" t="s">
        <v>90</v>
      </c>
      <c s="6" r="B33" t="n">
        <v>57043</v>
      </c>
      <c s="6" r="C33" t="n">
        <v>285130</v>
      </c>
      <c s="6" r="D33" t="n">
        <v>108810</v>
      </c>
      <c s="6" r="E33" t="n">
        <v>599775</v>
      </c>
    </row>
    <row spans="1:6" r="34">
      <c s="4" r="A34" t="s">
        <v>91</v>
      </c>
      <c s="6" r="B34" t="n">
        <v>-13129</v>
      </c>
      <c s="6" r="C34" t="n">
        <v>-194665</v>
      </c>
      <c s="6" r="D34" t="n">
        <v>-34384</v>
      </c>
      <c s="6" r="E34" t="n">
        <v>-431967</v>
      </c>
    </row>
    <row spans="1:6" r="35">
      <c s="4" r="A35" t="s">
        <v>524</v>
      </c>
      <c s="6" r="B35" t="n">
        <v>-40765</v>
      </c>
      <c s="6" r="C35" t="n">
        <v>-54548</v>
      </c>
      <c s="6" r="D35" t="n">
        <v>-113794</v>
      </c>
      <c s="6" r="E35" t="n">
        <v>-119552</v>
      </c>
    </row>
    <row spans="1:6" r="36">
      <c s="3" r="A36" t="s">
        <v>92</v>
      </c>
    </row>
    <row spans="1:6" r="37">
      <c s="4" r="A37" t="s">
        <v>93</v>
      </c>
      <c s="6" r="B37" t="n">
        <v>29735</v>
      </c>
      <c s="6" r="C37" t="n">
        <v>25322</v>
      </c>
      <c s="6" r="D37" t="n">
        <v>57430</v>
      </c>
      <c s="6" r="E37" t="n">
        <v>47554</v>
      </c>
    </row>
    <row spans="1:6" r="38">
      <c s="4" r="A38" t="s">
        <v>94</v>
      </c>
      <c s="6" r="B38" t="n">
        <v>-64</v>
      </c>
      <c s="6" r="C38" t="n">
        <v>-1230</v>
      </c>
      <c s="6" r="D38" t="n">
        <v>-288</v>
      </c>
      <c s="6" r="E38" t="n">
        <v>-2299</v>
      </c>
    </row>
    <row spans="1:6" r="39">
      <c s="4" r="A39" t="s">
        <v>523</v>
      </c>
      <c s="6" r="B39" t="n">
        <v>-24</v>
      </c>
      <c s="6" r="C39" t="n">
        <v>1685</v>
      </c>
      <c s="6" r="D39" t="n">
        <v>1282</v>
      </c>
      <c s="6" r="E39" t="n">
        <v>1683</v>
      </c>
    </row>
    <row spans="1:6" r="40">
      <c s="4" r="A40" t="s">
        <v>96</v>
      </c>
      <c s="6" r="B40" t="n">
        <v>-83541</v>
      </c>
      <c s="6" r="C40" t="n">
        <v>-274990</v>
      </c>
      <c s="6" r="D40" t="n">
        <v>-206602</v>
      </c>
      <c s="6" r="E40" t="n">
        <v>-598457</v>
      </c>
    </row>
    <row spans="1:6" r="41">
      <c s="4" r="A41" t="s">
        <v>97</v>
      </c>
      <c s="6" r="B41" t="n">
        <v>-35114</v>
      </c>
      <c s="6" r="C41" t="n">
        <v>-14541</v>
      </c>
      <c s="6" r="D41" t="n">
        <v>-38790</v>
      </c>
      <c s="6" r="E41" t="n">
        <v>-82913</v>
      </c>
    </row>
    <row spans="1:6" r="42">
      <c s="4" r="A42" t="s">
        <v>98</v>
      </c>
      <c s="6" r="B42" t="n">
        <v>-48427</v>
      </c>
      <c s="6" r="C42" t="n">
        <v>-260449</v>
      </c>
      <c s="6" r="D42" t="n">
        <v>-167812</v>
      </c>
      <c s="6" r="E42" t="n">
        <v>-515544</v>
      </c>
    </row>
    <row spans="1:6" r="43">
      <c s="4" r="A43" t="s">
        <v>519</v>
      </c>
    </row>
    <row spans="1:6" r="44">
      <c s="3" r="A44" t="s">
        <v>522</v>
      </c>
    </row>
    <row spans="1:6" r="45">
      <c s="4" r="A45" t="s">
        <v>81</v>
      </c>
      <c s="6" r="B45" t="n">
        <v>55741</v>
      </c>
      <c s="6" r="C45" t="n">
        <v>58601</v>
      </c>
      <c s="6" r="D45" t="n">
        <v>102944</v>
      </c>
      <c s="6" r="E45" t="n">
        <v>109165</v>
      </c>
    </row>
    <row spans="1:6" r="46">
      <c s="3" r="A46" t="s">
        <v>82</v>
      </c>
    </row>
    <row spans="1:6" r="47">
      <c s="4" r="A47" t="s">
        <v>83</v>
      </c>
      <c s="6" r="B47" t="n">
        <v>17368</v>
      </c>
      <c s="6" r="C47" t="n">
        <v>15026</v>
      </c>
      <c s="6" r="D47" t="n">
        <v>36892</v>
      </c>
      <c s="6" r="E47" t="n">
        <v>30719</v>
      </c>
    </row>
    <row spans="1:6" r="48">
      <c s="4" r="A48" t="s">
        <v>85</v>
      </c>
      <c s="6" r="B48" t="n">
        <v>3929</v>
      </c>
      <c s="6" r="C48" t="n">
        <v>2024</v>
      </c>
      <c s="6" r="D48" t="n">
        <v>7468</v>
      </c>
      <c s="6" r="E48" t="n">
        <v>4283</v>
      </c>
    </row>
    <row spans="1:6" r="49">
      <c s="4" r="A49" t="s">
        <v>86</v>
      </c>
      <c s="6" r="B49" t="n">
        <v>31934</v>
      </c>
      <c s="6" r="C49" t="n">
        <v>45319</v>
      </c>
      <c s="6" r="D49" t="n">
        <v>70095</v>
      </c>
      <c s="6" r="E49" t="n">
        <v>99435</v>
      </c>
    </row>
    <row spans="1:6" r="50">
      <c s="4" r="A50" t="s">
        <v>87</v>
      </c>
      <c s="6" r="B50" t="n">
        <v>35008</v>
      </c>
      <c s="6" r="C50" t="n">
        <v>71472</v>
      </c>
      <c s="6" r="D50" t="n">
        <v>85392</v>
      </c>
      <c s="6" r="E50" t="n">
        <v>141167</v>
      </c>
    </row>
    <row spans="1:6" r="51">
      <c s="4" r="A51" t="s">
        <v>88</v>
      </c>
      <c s="6" r="B51" t="n">
        <v>8875</v>
      </c>
      <c s="6" r="C51" t="n">
        <v>8901</v>
      </c>
      <c s="6" r="D51" t="n">
        <v>18705</v>
      </c>
      <c s="6" r="E51" t="n">
        <v>17908</v>
      </c>
    </row>
    <row spans="1:6" r="52">
      <c s="4" r="A52" t="s">
        <v>90</v>
      </c>
      <c s="6" r="B52" t="n">
        <v>97114</v>
      </c>
      <c s="6" r="C52" t="n">
        <v>142742</v>
      </c>
      <c s="6" r="D52" t="n">
        <v>218552</v>
      </c>
      <c s="6" r="E52" t="n">
        <v>293512</v>
      </c>
    </row>
    <row spans="1:6" r="53">
      <c s="4" r="A53" t="s">
        <v>91</v>
      </c>
      <c s="6" r="B53" t="n">
        <v>-41373</v>
      </c>
      <c s="6" r="C53" t="n">
        <v>-84141</v>
      </c>
      <c s="6" r="D53" t="n">
        <v>-115608</v>
      </c>
      <c s="6" r="E53" t="n">
        <v>-184347</v>
      </c>
    </row>
    <row spans="1:6" r="54">
      <c s="3" r="A54" t="s">
        <v>92</v>
      </c>
    </row>
    <row spans="1:6" r="55">
      <c s="4" r="A55" t="s">
        <v>93</v>
      </c>
      <c s="6" r="B55" t="n">
        <v>38</v>
      </c>
      <c s="6" r="C55" t="n">
        <v>794</v>
      </c>
      <c s="6" r="D55" t="n">
        <v>157</v>
      </c>
      <c s="6" r="E55" t="n">
        <v>1508</v>
      </c>
    </row>
    <row spans="1:6" r="56">
      <c s="4" r="A56" t="s">
        <v>94</v>
      </c>
      <c s="6" r="B56" t="n">
        <v>-38</v>
      </c>
      <c s="6" r="C56" t="n">
        <v>-794</v>
      </c>
      <c s="6" r="D56" t="n">
        <v>-157</v>
      </c>
      <c s="6" r="E56" t="n">
        <v>-1508</v>
      </c>
    </row>
    <row spans="1:6" r="57">
      <c s="4" r="A57" t="s">
        <v>96</v>
      </c>
      <c s="6" r="B57" t="n">
        <v>-41373</v>
      </c>
      <c s="6" r="C57" t="n">
        <v>-84141</v>
      </c>
      <c s="6" r="D57" t="n">
        <v>-115608</v>
      </c>
      <c s="6" r="E57" t="n">
        <v>-184347</v>
      </c>
    </row>
    <row spans="1:6" r="58">
      <c s="4" r="A58" t="s">
        <v>97</v>
      </c>
      <c s="6" r="B58" t="n">
        <v>-608</v>
      </c>
      <c s="6" r="C58" t="n">
        <v>-29593</v>
      </c>
      <c s="6" r="D58" t="n">
        <v>-1814</v>
      </c>
      <c s="6" r="E58" t="n">
        <v>-64795</v>
      </c>
    </row>
    <row spans="1:6" r="59">
      <c s="4" r="A59" t="s">
        <v>98</v>
      </c>
      <c s="6" r="B59" t="n">
        <v>-40765</v>
      </c>
      <c s="6" r="C59" t="n">
        <v>-54548</v>
      </c>
      <c s="6" r="D59" t="n">
        <v>-113794</v>
      </c>
      <c s="6" r="E59" t="n">
        <v>-119552</v>
      </c>
    </row>
    <row spans="1:6" r="60">
      <c s="4" r="A60" t="s">
        <v>520</v>
      </c>
    </row>
    <row spans="1:6" r="61">
      <c s="3" r="A61" t="s">
        <v>82</v>
      </c>
    </row>
    <row spans="1:6" r="62">
      <c s="4" r="A62" t="s">
        <v>86</v>
      </c>
      <c s="6" r="B62" t="n">
        <v>2911</v>
      </c>
      <c s="6" r="D62" t="n">
        <v>7860</v>
      </c>
    </row>
    <row spans="1:6" r="63">
      <c s="4" r="A63" t="s">
        <v>87</v>
      </c>
      <c s="6" r="B63" t="n">
        <v>69584</v>
      </c>
      <c s="6" r="D63" t="n">
        <v>135759</v>
      </c>
    </row>
    <row spans="1:6" r="64">
      <c s="4" r="A64" t="s">
        <v>90</v>
      </c>
      <c s="6" r="B64" t="n">
        <v>72495</v>
      </c>
      <c s="6" r="D64" t="n">
        <v>143619</v>
      </c>
    </row>
    <row spans="1:6" r="65">
      <c s="4" r="A65" t="s">
        <v>91</v>
      </c>
      <c s="6" r="B65" t="n">
        <v>-72495</v>
      </c>
      <c s="6" r="D65" t="n">
        <v>-143619</v>
      </c>
    </row>
    <row spans="1:6" r="66">
      <c s="4" r="A66" t="s">
        <v>524</v>
      </c>
      <c s="6" r="B66" t="n">
        <v>40765</v>
      </c>
      <c s="6" r="C66" t="n">
        <v>54548</v>
      </c>
      <c s="6" r="D66" t="n">
        <v>113794</v>
      </c>
      <c s="6" r="E66" t="n">
        <v>119552</v>
      </c>
    </row>
    <row spans="1:6" r="67">
      <c s="3" r="A67" t="s">
        <v>92</v>
      </c>
    </row>
    <row spans="1:6" r="68">
      <c s="4" r="A68" t="s">
        <v>96</v>
      </c>
      <c s="6" r="B68" t="n">
        <v>-31730</v>
      </c>
      <c s="6" r="C68" t="n">
        <v>54548</v>
      </c>
      <c s="6" r="D68" t="n">
        <v>-29825</v>
      </c>
      <c s="6" r="E68" t="n">
        <v>119552</v>
      </c>
    </row>
    <row spans="1:6" r="69">
      <c s="4" r="A69" t="s">
        <v>98</v>
      </c>
      <c s="7" r="B69" t="n">
        <v>-31730</v>
      </c>
      <c s="7" r="C69" t="n">
        <v>54548</v>
      </c>
      <c s="7" r="D69" t="n">
        <v>-29825</v>
      </c>
      <c s="7" r="E69" t="n">
        <v>1195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25</v>
      </c>
      <c s="2" r="B1" t="s">
        <v>77</v>
      </c>
      <c s="2" r="D1" t="s">
        <v>1</v>
      </c>
      <c s="2" r="F1" t="s">
        <v>78</v>
      </c>
    </row>
    <row spans="1:6" r="2">
      <c s="2" r="B2" t="s">
        <v>2</v>
      </c>
      <c s="2" r="C2" t="s">
        <v>79</v>
      </c>
      <c s="2" r="D2" t="s">
        <v>2</v>
      </c>
      <c s="2" r="E2" t="s">
        <v>79</v>
      </c>
      <c s="2" r="F2" t="s">
        <v>25</v>
      </c>
    </row>
    <row spans="1:6" r="3">
      <c s="3" r="A3" t="s">
        <v>115</v>
      </c>
    </row>
    <row spans="1:6" r="4">
      <c s="4" r="A4" t="s">
        <v>111</v>
      </c>
      <c s="7" r="B4" t="n">
        <v>-120922</v>
      </c>
      <c s="7" r="C4" t="n">
        <v>-260449</v>
      </c>
      <c s="7" r="D4" t="n">
        <v>-311431</v>
      </c>
      <c s="7" r="E4" t="n">
        <v>-515544</v>
      </c>
    </row>
    <row spans="1:6" r="5">
      <c s="3" r="A5" t="s">
        <v>116</v>
      </c>
    </row>
    <row spans="1:6" r="6">
      <c s="4" r="A6" t="s">
        <v>86</v>
      </c>
      <c s="6" r="B6" t="n">
        <v>57493</v>
      </c>
      <c s="6" r="C6" t="n">
        <v>103342</v>
      </c>
      <c s="6" r="D6" t="n">
        <v>121226</v>
      </c>
      <c s="6" r="E6" t="n">
        <v>228809</v>
      </c>
    </row>
    <row spans="1:6" r="7">
      <c s="4" r="A7" t="s">
        <v>87</v>
      </c>
      <c s="6" r="B7" t="n">
        <v>104592</v>
      </c>
      <c s="6" r="C7" t="n">
        <v>252772</v>
      </c>
      <c s="6" r="D7" t="n">
        <v>221151</v>
      </c>
      <c s="6" r="E7" t="n">
        <v>513162</v>
      </c>
      <c s="7" r="F7" t="n">
        <v>987200</v>
      </c>
    </row>
    <row spans="1:6" r="8">
      <c s="4" r="A8" t="s">
        <v>117</v>
      </c>
      <c s="6" r="D8" t="n">
        <v>1880</v>
      </c>
      <c s="6" r="E8" t="n">
        <v>2432</v>
      </c>
    </row>
    <row spans="1:6" r="9">
      <c s="4" r="A9" t="s">
        <v>108</v>
      </c>
      <c s="6" r="B9" t="n">
        <v>2585</v>
      </c>
      <c s="6" r="C9" t="n">
        <v>2892</v>
      </c>
      <c s="6" r="D9" t="n">
        <v>5121</v>
      </c>
      <c s="6" r="E9" t="n">
        <v>5708</v>
      </c>
    </row>
    <row spans="1:6" r="10">
      <c s="4" r="A10" t="s">
        <v>89</v>
      </c>
      <c s="6" r="B10" t="n">
        <v>4942</v>
      </c>
      <c s="6" r="C10" t="n">
        <v>1078</v>
      </c>
      <c s="6" r="D10" t="n">
        <v>2449</v>
      </c>
      <c s="6" r="E10" t="n">
        <v>1078</v>
      </c>
    </row>
    <row spans="1:6" r="11">
      <c s="4" r="A11" t="s">
        <v>118</v>
      </c>
      <c s="6" r="D11" t="n">
        <v>4746</v>
      </c>
    </row>
    <row spans="1:6" r="12">
      <c s="4" r="A12" t="s">
        <v>41</v>
      </c>
      <c s="6" r="D12" t="n">
        <v>19285</v>
      </c>
      <c s="6" r="E12" t="n">
        <v>-147708</v>
      </c>
    </row>
    <row spans="1:6" r="13">
      <c s="3" r="A13" t="s">
        <v>119</v>
      </c>
    </row>
    <row spans="1:6" r="14">
      <c s="4" r="A14" t="s">
        <v>120</v>
      </c>
      <c s="6" r="D14" t="n">
        <v>1226</v>
      </c>
      <c s="6" r="E14" t="n">
        <v>15285</v>
      </c>
    </row>
    <row spans="1:6" r="15">
      <c s="4" r="A15" t="s">
        <v>121</v>
      </c>
      <c s="6" r="D15" t="n">
        <v>1763</v>
      </c>
      <c s="6" r="E15" t="n">
        <v>11036</v>
      </c>
    </row>
    <row spans="1:6" r="16">
      <c s="4" r="A16" t="s">
        <v>31</v>
      </c>
      <c s="6" r="D16" t="n">
        <v>-57931</v>
      </c>
      <c s="6" r="E16" t="n">
        <v>-325</v>
      </c>
    </row>
    <row spans="1:6" r="17">
      <c s="4" r="A17" t="s">
        <v>33</v>
      </c>
      <c s="6" r="D17" t="n">
        <v>-10365</v>
      </c>
      <c s="6" r="E17" t="n">
        <v>8929</v>
      </c>
    </row>
    <row spans="1:6" r="18">
      <c s="4" r="A18" t="s">
        <v>122</v>
      </c>
      <c s="6" r="D18" t="n">
        <v>-25156</v>
      </c>
      <c s="6" r="E18" t="n">
        <v>-21939</v>
      </c>
    </row>
    <row spans="1:6" r="19">
      <c s="4" r="A19" t="s">
        <v>123</v>
      </c>
      <c s="6" r="D19" t="n">
        <v>14767</v>
      </c>
      <c s="6" r="E19" t="n">
        <v>-20013</v>
      </c>
    </row>
    <row spans="1:6" r="20">
      <c s="4" r="A20" t="s">
        <v>124</v>
      </c>
      <c s="6" r="D20" t="n">
        <v>-11269</v>
      </c>
      <c s="6" r="E20" t="n">
        <v>80910</v>
      </c>
    </row>
    <row spans="1:6" r="21">
      <c s="3" r="A21" t="s">
        <v>125</v>
      </c>
    </row>
    <row spans="1:6" r="22">
      <c s="4" r="A22" t="s">
        <v>126</v>
      </c>
      <c s="6" r="D22" t="n">
        <v>-17712</v>
      </c>
      <c s="6" r="E22" t="n">
        <v>-150994</v>
      </c>
    </row>
    <row spans="1:6" r="23">
      <c s="4" r="A23" t="s">
        <v>127</v>
      </c>
      <c s="6" r="D23" t="n">
        <v>-34122</v>
      </c>
      <c s="6" r="E23" t="n">
        <v>-50849</v>
      </c>
    </row>
    <row spans="1:6" r="24">
      <c s="4" r="A24" t="s">
        <v>128</v>
      </c>
      <c s="6" r="D24" t="n">
        <v>1500</v>
      </c>
    </row>
    <row spans="1:6" r="25">
      <c s="4" r="A25" t="s">
        <v>129</v>
      </c>
      <c s="6" r="D25" t="n">
        <v>-70</v>
      </c>
      <c s="6" r="E25" t="n">
        <v>-709</v>
      </c>
    </row>
    <row spans="1:6" r="26">
      <c s="4" r="A26" t="s">
        <v>130</v>
      </c>
      <c s="6" r="D26" t="n">
        <v>-50404</v>
      </c>
      <c s="6" r="E26" t="n">
        <v>-202552</v>
      </c>
    </row>
    <row spans="1:6" r="27">
      <c s="3" r="A27" t="s">
        <v>131</v>
      </c>
    </row>
    <row spans="1:6" r="28">
      <c s="4" r="A28" t="s">
        <v>132</v>
      </c>
      <c s="6" r="D28" t="n">
        <v>340000</v>
      </c>
      <c s="6" r="E28" t="n">
        <v>194000</v>
      </c>
    </row>
    <row spans="1:6" r="29">
      <c s="4" r="A29" t="s">
        <v>133</v>
      </c>
      <c s="6" r="D29" t="n">
        <v>-192000</v>
      </c>
      <c s="6" r="E29" t="n">
        <v>-381000</v>
      </c>
    </row>
    <row spans="1:6" r="30">
      <c s="4" r="A30" t="s">
        <v>134</v>
      </c>
      <c s="6" r="E30" t="n">
        <v>297000</v>
      </c>
    </row>
    <row spans="1:6" r="31">
      <c s="4" r="A31" t="s">
        <v>135</v>
      </c>
      <c s="6" r="E31" t="n">
        <v>-6407</v>
      </c>
    </row>
    <row spans="1:6" r="32">
      <c s="4" r="A32" t="s">
        <v>110</v>
      </c>
      <c s="6" r="D32" t="n">
        <v>83</v>
      </c>
      <c s="6" r="E32" t="n">
        <v>54</v>
      </c>
    </row>
    <row spans="1:6" r="33">
      <c s="4" r="A33" t="s">
        <v>136</v>
      </c>
      <c s="6" r="D33" t="n">
        <v>148083</v>
      </c>
      <c s="6" r="E33" t="n">
        <v>103647</v>
      </c>
    </row>
    <row spans="1:6" r="34">
      <c s="4" r="A34" t="s">
        <v>137</v>
      </c>
      <c s="6" r="D34" t="n">
        <v>86410</v>
      </c>
      <c s="6" r="E34" t="n">
        <v>-17995</v>
      </c>
    </row>
    <row spans="1:6" r="35">
      <c s="4" r="A35" t="s">
        <v>138</v>
      </c>
      <c s="6" r="D35" t="n">
        <v>85414</v>
      </c>
      <c s="6" r="E35" t="n">
        <v>23666</v>
      </c>
      <c s="6" r="F35" t="n">
        <v>23666</v>
      </c>
    </row>
    <row spans="1:6" r="36">
      <c s="4" r="A36" t="s">
        <v>139</v>
      </c>
      <c s="6" r="B36" t="n">
        <v>171824</v>
      </c>
      <c s="6" r="C36" t="n">
        <v>5671</v>
      </c>
      <c s="6" r="D36" t="n">
        <v>171824</v>
      </c>
      <c s="6" r="E36" t="n">
        <v>5671</v>
      </c>
      <c s="6" r="F36" t="n">
        <v>85414</v>
      </c>
    </row>
    <row spans="1:6" r="37">
      <c s="4" r="A37" t="s">
        <v>518</v>
      </c>
    </row>
    <row spans="1:6" r="38">
      <c s="3" r="A38" t="s">
        <v>115</v>
      </c>
    </row>
    <row spans="1:6" r="39">
      <c s="4" r="A39" t="s">
        <v>111</v>
      </c>
      <c s="6" r="B39" t="n">
        <v>-48427</v>
      </c>
      <c s="6" r="C39" t="n">
        <v>-260449</v>
      </c>
      <c s="6" r="D39" t="n">
        <v>-167812</v>
      </c>
      <c s="6" r="E39" t="n">
        <v>-515544</v>
      </c>
    </row>
    <row spans="1:6" r="40">
      <c s="3" r="A40" t="s">
        <v>116</v>
      </c>
    </row>
    <row spans="1:6" r="41">
      <c s="4" r="A41" t="s">
        <v>86</v>
      </c>
      <c s="6" r="B41" t="n">
        <v>22648</v>
      </c>
      <c s="6" r="C41" t="n">
        <v>58023</v>
      </c>
      <c s="6" r="D41" t="n">
        <v>43271</v>
      </c>
      <c s="6" r="E41" t="n">
        <v>129374</v>
      </c>
    </row>
    <row spans="1:6" r="42">
      <c s="4" r="A42" t="s">
        <v>87</v>
      </c>
      <c s="6" r="C42" t="n">
        <v>181300</v>
      </c>
      <c s="6" r="E42" t="n">
        <v>371995</v>
      </c>
    </row>
    <row spans="1:6" r="43">
      <c s="4" r="A43" t="s">
        <v>117</v>
      </c>
      <c s="6" r="D43" t="n">
        <v>1880</v>
      </c>
      <c s="6" r="E43" t="n">
        <v>2432</v>
      </c>
    </row>
    <row spans="1:6" r="44">
      <c s="4" r="A44" t="s">
        <v>108</v>
      </c>
      <c s="6" r="D44" t="n">
        <v>5121</v>
      </c>
      <c s="6" r="E44" t="n">
        <v>5708</v>
      </c>
    </row>
    <row spans="1:6" r="45">
      <c s="4" r="A45" t="s">
        <v>89</v>
      </c>
      <c s="6" r="B45" t="n">
        <v>4942</v>
      </c>
      <c s="6" r="C45" t="n">
        <v>1078</v>
      </c>
      <c s="6" r="D45" t="n">
        <v>2449</v>
      </c>
      <c s="6" r="E45" t="n">
        <v>1078</v>
      </c>
    </row>
    <row spans="1:6" r="46">
      <c s="4" r="A46" t="s">
        <v>118</v>
      </c>
      <c s="6" r="D46" t="n">
        <v>4746</v>
      </c>
    </row>
    <row spans="1:6" r="47">
      <c s="4" r="A47" t="s">
        <v>41</v>
      </c>
      <c s="6" r="D47" t="n">
        <v>21099</v>
      </c>
      <c s="6" r="E47" t="n">
        <v>-105818</v>
      </c>
    </row>
    <row spans="1:6" r="48">
      <c s="4" r="A48" t="s">
        <v>526</v>
      </c>
      <c s="6" r="B48" t="n">
        <v>40765</v>
      </c>
      <c s="6" r="C48" t="n">
        <v>54548</v>
      </c>
      <c s="6" r="D48" t="n">
        <v>113794</v>
      </c>
      <c s="6" r="E48" t="n">
        <v>119552</v>
      </c>
    </row>
    <row spans="1:6" r="49">
      <c s="3" r="A49" t="s">
        <v>119</v>
      </c>
    </row>
    <row spans="1:6" r="50">
      <c s="4" r="A50" t="s">
        <v>120</v>
      </c>
      <c s="6" r="D50" t="n">
        <v>1177</v>
      </c>
      <c s="6" r="E50" t="n">
        <v>18710</v>
      </c>
    </row>
    <row spans="1:6" r="51">
      <c s="4" r="A51" t="s">
        <v>121</v>
      </c>
      <c s="6" r="D51" t="n">
        <v>1763</v>
      </c>
      <c s="6" r="E51" t="n">
        <v>11036</v>
      </c>
    </row>
    <row spans="1:6" r="52">
      <c s="4" r="A52" t="s">
        <v>31</v>
      </c>
      <c s="6" r="D52" t="n">
        <v>-57931</v>
      </c>
      <c s="6" r="E52" t="n">
        <v>22580</v>
      </c>
    </row>
    <row spans="1:6" r="53">
      <c s="4" r="A53" t="s">
        <v>33</v>
      </c>
      <c s="6" r="D53" t="n">
        <v>-9405</v>
      </c>
      <c s="6" r="E53" t="n">
        <v>-31091</v>
      </c>
    </row>
    <row spans="1:6" r="54">
      <c s="4" r="A54" t="s">
        <v>122</v>
      </c>
      <c s="6" r="D54" t="n">
        <v>-12702</v>
      </c>
      <c s="6" r="E54" t="n">
        <v>-21146</v>
      </c>
    </row>
    <row spans="1:6" r="55">
      <c s="4" r="A55" t="s">
        <v>123</v>
      </c>
      <c s="6" r="D55" t="n">
        <v>-783</v>
      </c>
      <c s="6" r="E55" t="n">
        <v>-74370</v>
      </c>
    </row>
    <row spans="1:6" r="56">
      <c s="4" r="A56" t="s">
        <v>124</v>
      </c>
      <c s="6" r="D56" t="n">
        <v>-53333</v>
      </c>
      <c s="6" r="E56" t="n">
        <v>-65504</v>
      </c>
    </row>
    <row spans="1:6" r="57">
      <c s="3" r="A57" t="s">
        <v>125</v>
      </c>
    </row>
    <row spans="1:6" r="58">
      <c s="4" r="A58" t="s">
        <v>126</v>
      </c>
      <c s="6" r="D58" t="n">
        <v>-8600</v>
      </c>
      <c s="6" r="E58" t="n">
        <v>-25313</v>
      </c>
    </row>
    <row spans="1:6" r="59">
      <c s="4" r="A59" t="s">
        <v>127</v>
      </c>
      <c s="6" r="D59" t="n">
        <v>-670</v>
      </c>
      <c s="6" r="E59" t="n">
        <v>-28671</v>
      </c>
    </row>
    <row spans="1:6" r="60">
      <c s="4" r="A60" t="s">
        <v>128</v>
      </c>
      <c s="6" r="D60" t="n">
        <v>1000</v>
      </c>
    </row>
    <row spans="1:6" r="61">
      <c s="4" r="A61" t="s">
        <v>527</v>
      </c>
      <c s="6" r="E61" t="n">
        <v>-1445</v>
      </c>
    </row>
    <row spans="1:6" r="62">
      <c s="4" r="A62" t="s">
        <v>129</v>
      </c>
      <c s="6" r="D62" t="n">
        <v>-70</v>
      </c>
      <c s="6" r="E62" t="n">
        <v>-709</v>
      </c>
    </row>
    <row spans="1:6" r="63">
      <c s="4" r="A63" t="s">
        <v>130</v>
      </c>
      <c s="6" r="D63" t="n">
        <v>-8340</v>
      </c>
      <c s="6" r="E63" t="n">
        <v>-56138</v>
      </c>
    </row>
    <row spans="1:6" r="64">
      <c s="3" r="A64" t="s">
        <v>131</v>
      </c>
    </row>
    <row spans="1:6" r="65">
      <c s="4" r="A65" t="s">
        <v>132</v>
      </c>
      <c s="6" r="D65" t="n">
        <v>340000</v>
      </c>
      <c s="6" r="E65" t="n">
        <v>194000</v>
      </c>
    </row>
    <row spans="1:6" r="66">
      <c s="4" r="A66" t="s">
        <v>133</v>
      </c>
      <c s="6" r="D66" t="n">
        <v>-192000</v>
      </c>
      <c s="6" r="E66" t="n">
        <v>-381000</v>
      </c>
    </row>
    <row spans="1:6" r="67">
      <c s="4" r="A67" t="s">
        <v>134</v>
      </c>
      <c s="6" r="E67" t="n">
        <v>297000</v>
      </c>
    </row>
    <row spans="1:6" r="68">
      <c s="4" r="A68" t="s">
        <v>135</v>
      </c>
      <c s="6" r="E68" t="n">
        <v>-6407</v>
      </c>
    </row>
    <row spans="1:6" r="69">
      <c s="4" r="A69" t="s">
        <v>110</v>
      </c>
      <c s="6" r="D69" t="n">
        <v>83</v>
      </c>
      <c s="6" r="E69" t="n">
        <v>54</v>
      </c>
    </row>
    <row spans="1:6" r="70">
      <c s="4" r="A70" t="s">
        <v>136</v>
      </c>
      <c s="6" r="D70" t="n">
        <v>148083</v>
      </c>
      <c s="6" r="E70" t="n">
        <v>103647</v>
      </c>
    </row>
    <row spans="1:6" r="71">
      <c s="4" r="A71" t="s">
        <v>137</v>
      </c>
      <c s="6" r="D71" t="n">
        <v>86410</v>
      </c>
      <c s="6" r="E71" t="n">
        <v>-17995</v>
      </c>
    </row>
    <row spans="1:6" r="72">
      <c s="4" r="A72" t="s">
        <v>138</v>
      </c>
      <c s="6" r="D72" t="n">
        <v>85414</v>
      </c>
      <c s="6" r="E72" t="n">
        <v>23666</v>
      </c>
      <c s="6" r="F72" t="n">
        <v>23666</v>
      </c>
    </row>
    <row spans="1:6" r="73">
      <c s="4" r="A73" t="s">
        <v>139</v>
      </c>
      <c s="6" r="B73" t="n">
        <v>171824</v>
      </c>
      <c s="6" r="C73" t="n">
        <v>5671</v>
      </c>
      <c s="6" r="D73" t="n">
        <v>171824</v>
      </c>
      <c s="6" r="E73" t="n">
        <v>5671</v>
      </c>
      <c s="7" r="F73" t="n">
        <v>85414</v>
      </c>
    </row>
    <row spans="1:6" r="74">
      <c s="4" r="A74" t="s">
        <v>519</v>
      </c>
    </row>
    <row spans="1:6" r="75">
      <c s="3" r="A75" t="s">
        <v>115</v>
      </c>
    </row>
    <row spans="1:6" r="76">
      <c s="4" r="A76" t="s">
        <v>111</v>
      </c>
      <c s="6" r="B76" t="n">
        <v>-40765</v>
      </c>
      <c s="6" r="C76" t="n">
        <v>-54548</v>
      </c>
      <c s="6" r="D76" t="n">
        <v>-113794</v>
      </c>
      <c s="6" r="E76" t="n">
        <v>-119552</v>
      </c>
    </row>
    <row spans="1:6" r="77">
      <c s="3" r="A77" t="s">
        <v>116</v>
      </c>
    </row>
    <row spans="1:6" r="78">
      <c s="4" r="A78" t="s">
        <v>86</v>
      </c>
      <c s="6" r="B78" t="n">
        <v>31934</v>
      </c>
      <c s="6" r="C78" t="n">
        <v>45319</v>
      </c>
      <c s="6" r="D78" t="n">
        <v>70095</v>
      </c>
      <c s="6" r="E78" t="n">
        <v>99435</v>
      </c>
    </row>
    <row spans="1:6" r="79">
      <c s="4" r="A79" t="s">
        <v>87</v>
      </c>
      <c s="6" r="B79" t="n">
        <v>35008</v>
      </c>
      <c s="6" r="C79" t="n">
        <v>71472</v>
      </c>
      <c s="6" r="D79" t="n">
        <v>85392</v>
      </c>
      <c s="6" r="E79" t="n">
        <v>141167</v>
      </c>
    </row>
    <row spans="1:6" r="80">
      <c s="4" r="A80" t="s">
        <v>41</v>
      </c>
      <c s="6" r="D80" t="n">
        <v>-1814</v>
      </c>
      <c s="6" r="E80" t="n">
        <v>-41890</v>
      </c>
    </row>
    <row spans="1:6" r="81">
      <c s="3" r="A81" t="s">
        <v>119</v>
      </c>
    </row>
    <row spans="1:6" r="82">
      <c s="4" r="A82" t="s">
        <v>120</v>
      </c>
      <c s="6" r="D82" t="n">
        <v>49</v>
      </c>
      <c s="6" r="E82" t="n">
        <v>-3425</v>
      </c>
    </row>
    <row spans="1:6" r="83">
      <c s="4" r="A83" t="s">
        <v>31</v>
      </c>
      <c s="6" r="E83" t="n">
        <v>-22905</v>
      </c>
    </row>
    <row spans="1:6" r="84">
      <c s="4" r="A84" t="s">
        <v>33</v>
      </c>
      <c s="6" r="D84" t="n">
        <v>-17424</v>
      </c>
      <c s="6" r="E84" t="n">
        <v>94890</v>
      </c>
    </row>
    <row spans="1:6" r="85">
      <c s="4" r="A85" t="s">
        <v>122</v>
      </c>
      <c s="6" r="D85" t="n">
        <v>-12454</v>
      </c>
      <c s="6" r="E85" t="n">
        <v>-793</v>
      </c>
    </row>
    <row spans="1:6" r="86">
      <c s="4" r="A86" t="s">
        <v>123</v>
      </c>
      <c s="6" r="D86" t="n">
        <v>32014</v>
      </c>
      <c s="6" r="E86" t="n">
        <v>-513</v>
      </c>
    </row>
    <row spans="1:6" r="87">
      <c s="4" r="A87" t="s">
        <v>124</v>
      </c>
      <c s="6" r="D87" t="n">
        <v>42064</v>
      </c>
      <c s="6" r="E87" t="n">
        <v>146414</v>
      </c>
    </row>
    <row spans="1:6" r="88">
      <c s="3" r="A88" t="s">
        <v>125</v>
      </c>
    </row>
    <row spans="1:6" r="89">
      <c s="4" r="A89" t="s">
        <v>126</v>
      </c>
      <c s="6" r="D89" t="n">
        <v>-9112</v>
      </c>
      <c s="6" r="E89" t="n">
        <v>-125681</v>
      </c>
    </row>
    <row spans="1:6" r="90">
      <c s="4" r="A90" t="s">
        <v>127</v>
      </c>
      <c s="6" r="D90" t="n">
        <v>-33452</v>
      </c>
      <c s="6" r="E90" t="n">
        <v>-22178</v>
      </c>
    </row>
    <row spans="1:6" r="91">
      <c s="4" r="A91" t="s">
        <v>128</v>
      </c>
      <c s="6" r="D91" t="n">
        <v>500</v>
      </c>
    </row>
    <row spans="1:6" r="92">
      <c s="4" r="A92" t="s">
        <v>130</v>
      </c>
      <c s="6" r="D92" t="n">
        <v>-42064</v>
      </c>
      <c s="6" r="E92" t="n">
        <v>-147859</v>
      </c>
    </row>
    <row spans="1:6" r="93">
      <c s="3" r="A93" t="s">
        <v>131</v>
      </c>
    </row>
    <row spans="1:6" r="94">
      <c s="4" r="A94" t="s">
        <v>528</v>
      </c>
      <c s="6" r="E94" t="n">
        <v>1445</v>
      </c>
    </row>
    <row spans="1:6" r="95">
      <c s="4" r="A95" t="s">
        <v>136</v>
      </c>
      <c s="6" r="E95" t="n">
        <v>1445</v>
      </c>
    </row>
    <row spans="1:6" r="96">
      <c s="4" r="A96" t="s">
        <v>520</v>
      </c>
    </row>
    <row spans="1:6" r="97">
      <c s="3" r="A97" t="s">
        <v>115</v>
      </c>
    </row>
    <row spans="1:6" r="98">
      <c s="4" r="A98" t="s">
        <v>111</v>
      </c>
      <c s="6" r="B98" t="n">
        <v>-31730</v>
      </c>
      <c s="6" r="C98" t="n">
        <v>54548</v>
      </c>
      <c s="6" r="D98" t="n">
        <v>-29825</v>
      </c>
      <c s="6" r="E98" t="n">
        <v>119552</v>
      </c>
    </row>
    <row spans="1:6" r="99">
      <c s="3" r="A99" t="s">
        <v>116</v>
      </c>
    </row>
    <row spans="1:6" r="100">
      <c s="4" r="A100" t="s">
        <v>86</v>
      </c>
      <c s="6" r="B100" t="n">
        <v>2911</v>
      </c>
      <c s="6" r="D100" t="n">
        <v>7860</v>
      </c>
    </row>
    <row spans="1:6" r="101">
      <c s="4" r="A101" t="s">
        <v>87</v>
      </c>
      <c s="6" r="B101" t="n">
        <v>69584</v>
      </c>
      <c s="6" r="D101" t="n">
        <v>135759</v>
      </c>
    </row>
    <row spans="1:6" r="102">
      <c s="4" r="A102" t="s">
        <v>526</v>
      </c>
      <c s="7" r="B102" t="n">
        <v>-40765</v>
      </c>
      <c s="7" r="C102" t="n">
        <v>-54548</v>
      </c>
      <c s="6" r="D102" t="n">
        <v>-113794</v>
      </c>
      <c s="6" r="E102" t="n">
        <v>-119552</v>
      </c>
    </row>
    <row spans="1:6" r="103">
      <c s="3" r="A103" t="s">
        <v>119</v>
      </c>
    </row>
    <row spans="1:6" r="104">
      <c s="4" r="A104" t="s">
        <v>33</v>
      </c>
      <c s="6" r="D104" t="n">
        <v>16464</v>
      </c>
      <c s="6" r="E104" t="n">
        <v>-54870</v>
      </c>
    </row>
    <row spans="1:6" r="105">
      <c s="4" r="A105" t="s">
        <v>123</v>
      </c>
      <c s="7" r="D105" t="n">
        <v>-16464</v>
      </c>
      <c s="6" r="E105" t="n">
        <v>54870</v>
      </c>
    </row>
    <row spans="1:6" r="106">
      <c s="3" r="A106" t="s">
        <v>125</v>
      </c>
    </row>
    <row spans="1:6" r="107">
      <c s="4" r="A107" t="s">
        <v>527</v>
      </c>
      <c s="6" r="E107" t="n">
        <v>1445</v>
      </c>
    </row>
    <row spans="1:6" r="108">
      <c s="4" r="A108" t="s">
        <v>130</v>
      </c>
      <c s="6" r="E108" t="n">
        <v>1445</v>
      </c>
    </row>
    <row spans="1:6" r="109">
      <c s="3" r="A109" t="s">
        <v>131</v>
      </c>
    </row>
    <row spans="1:6" r="110">
      <c s="4" r="A110" t="s">
        <v>528</v>
      </c>
      <c s="6" r="E110" t="n">
        <v>-1445</v>
      </c>
    </row>
    <row spans="1:6" r="111">
      <c s="4" r="A111" t="s">
        <v>136</v>
      </c>
      <c s="7" r="E111" t="n">
        <v>-14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s="1" r="A1" t="s">
        <v>529</v>
      </c>
      <c s="2" r="B1" t="s">
        <v>2</v>
      </c>
      <c s="2" r="C1" t="s">
        <v>25</v>
      </c>
      <c s="2" r="D1" t="s">
        <v>79</v>
      </c>
      <c s="2" r="E1" t="s">
        <v>335</v>
      </c>
    </row>
    <row spans="1:5" r="2">
      <c s="4" r="A2" t="s">
        <v>332</v>
      </c>
    </row>
    <row spans="1:5" r="3">
      <c s="3" r="A3" t="s">
        <v>530</v>
      </c>
    </row>
    <row spans="1:5" r="4">
      <c s="4" r="A4" t="s">
        <v>336</v>
      </c>
      <c s="4" r="B4" t="s">
        <v>338</v>
      </c>
      <c s="4" r="C4" t="s">
        <v>338</v>
      </c>
      <c s="4" r="D4" t="s">
        <v>338</v>
      </c>
      <c s="4" r="E4" t="s">
        <v>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14</v>
      </c>
      <c s="2" r="B1" t="s">
        <v>77</v>
      </c>
      <c s="2" r="D1" t="s">
        <v>1</v>
      </c>
      <c s="2" r="F1" t="s">
        <v>78</v>
      </c>
    </row>
    <row spans="1:6" r="2">
      <c s="2" r="B2" t="s">
        <v>2</v>
      </c>
      <c s="2" r="C2" t="s">
        <v>79</v>
      </c>
      <c s="2" r="D2" t="s">
        <v>2</v>
      </c>
      <c s="2" r="E2" t="s">
        <v>79</v>
      </c>
      <c s="2" r="F2" t="s">
        <v>25</v>
      </c>
    </row>
    <row spans="1:6" r="3">
      <c s="3" r="A3" t="s">
        <v>115</v>
      </c>
    </row>
    <row spans="1:6" r="4">
      <c s="4" r="A4" t="s">
        <v>111</v>
      </c>
      <c s="7" r="B4" t="n">
        <v>-120922</v>
      </c>
      <c s="7" r="C4" t="n">
        <v>-260449</v>
      </c>
      <c s="7" r="D4" t="n">
        <v>-311431</v>
      </c>
      <c s="7" r="E4" t="n">
        <v>-515544</v>
      </c>
    </row>
    <row spans="1:6" r="5">
      <c s="3" r="A5" t="s">
        <v>116</v>
      </c>
    </row>
    <row spans="1:6" r="6">
      <c s="4" r="A6" t="s">
        <v>86</v>
      </c>
      <c s="6" r="B6" t="n">
        <v>57493</v>
      </c>
      <c s="6" r="C6" t="n">
        <v>103342</v>
      </c>
      <c s="6" r="D6" t="n">
        <v>121226</v>
      </c>
      <c s="6" r="E6" t="n">
        <v>228809</v>
      </c>
    </row>
    <row spans="1:6" r="7">
      <c s="4" r="A7" t="s">
        <v>87</v>
      </c>
      <c s="6" r="B7" t="n">
        <v>104592</v>
      </c>
      <c s="6" r="C7" t="n">
        <v>252772</v>
      </c>
      <c s="6" r="D7" t="n">
        <v>221151</v>
      </c>
      <c s="6" r="E7" t="n">
        <v>513162</v>
      </c>
      <c s="7" r="F7" t="n">
        <v>987200</v>
      </c>
    </row>
    <row spans="1:6" r="8">
      <c s="4" r="A8" t="s">
        <v>117</v>
      </c>
      <c s="6" r="D8" t="n">
        <v>1880</v>
      </c>
      <c s="6" r="E8" t="n">
        <v>2432</v>
      </c>
    </row>
    <row spans="1:6" r="9">
      <c s="4" r="A9" t="s">
        <v>108</v>
      </c>
      <c s="6" r="B9" t="n">
        <v>2585</v>
      </c>
      <c s="6" r="C9" t="n">
        <v>2892</v>
      </c>
      <c s="6" r="D9" t="n">
        <v>5121</v>
      </c>
      <c s="6" r="E9" t="n">
        <v>5708</v>
      </c>
    </row>
    <row spans="1:6" r="10">
      <c s="4" r="A10" t="s">
        <v>89</v>
      </c>
      <c s="6" r="B10" t="n">
        <v>4942</v>
      </c>
      <c s="6" r="C10" t="n">
        <v>1078</v>
      </c>
      <c s="6" r="D10" t="n">
        <v>2449</v>
      </c>
      <c s="6" r="E10" t="n">
        <v>1078</v>
      </c>
    </row>
    <row spans="1:6" r="11">
      <c s="4" r="A11" t="s">
        <v>118</v>
      </c>
      <c s="6" r="D11" t="n">
        <v>4746</v>
      </c>
    </row>
    <row spans="1:6" r="12">
      <c s="4" r="A12" t="s">
        <v>41</v>
      </c>
      <c s="6" r="D12" t="n">
        <v>19285</v>
      </c>
      <c s="6" r="E12" t="n">
        <v>-147708</v>
      </c>
    </row>
    <row spans="1:6" r="13">
      <c s="3" r="A13" t="s">
        <v>119</v>
      </c>
    </row>
    <row spans="1:6" r="14">
      <c s="4" r="A14" t="s">
        <v>120</v>
      </c>
      <c s="6" r="D14" t="n">
        <v>1226</v>
      </c>
      <c s="6" r="E14" t="n">
        <v>15285</v>
      </c>
    </row>
    <row spans="1:6" r="15">
      <c s="4" r="A15" t="s">
        <v>121</v>
      </c>
      <c s="6" r="D15" t="n">
        <v>1763</v>
      </c>
      <c s="6" r="E15" t="n">
        <v>11036</v>
      </c>
    </row>
    <row spans="1:6" r="16">
      <c s="4" r="A16" t="s">
        <v>31</v>
      </c>
      <c s="6" r="D16" t="n">
        <v>-57931</v>
      </c>
      <c s="6" r="E16" t="n">
        <v>-325</v>
      </c>
    </row>
    <row spans="1:6" r="17">
      <c s="4" r="A17" t="s">
        <v>33</v>
      </c>
      <c s="6" r="D17" t="n">
        <v>-10365</v>
      </c>
      <c s="6" r="E17" t="n">
        <v>8929</v>
      </c>
    </row>
    <row spans="1:6" r="18">
      <c s="4" r="A18" t="s">
        <v>122</v>
      </c>
      <c s="6" r="D18" t="n">
        <v>-25156</v>
      </c>
      <c s="6" r="E18" t="n">
        <v>-21939</v>
      </c>
    </row>
    <row spans="1:6" r="19">
      <c s="4" r="A19" t="s">
        <v>123</v>
      </c>
      <c s="6" r="D19" t="n">
        <v>14767</v>
      </c>
      <c s="6" r="E19" t="n">
        <v>-20013</v>
      </c>
    </row>
    <row spans="1:6" r="20">
      <c s="4" r="A20" t="s">
        <v>124</v>
      </c>
      <c s="6" r="D20" t="n">
        <v>-11269</v>
      </c>
      <c s="6" r="E20" t="n">
        <v>80910</v>
      </c>
    </row>
    <row spans="1:6" r="21">
      <c s="3" r="A21" t="s">
        <v>125</v>
      </c>
    </row>
    <row spans="1:6" r="22">
      <c s="4" r="A22" t="s">
        <v>126</v>
      </c>
      <c s="6" r="D22" t="n">
        <v>-17712</v>
      </c>
      <c s="6" r="E22" t="n">
        <v>-150994</v>
      </c>
    </row>
    <row spans="1:6" r="23">
      <c s="4" r="A23" t="s">
        <v>127</v>
      </c>
      <c s="6" r="D23" t="n">
        <v>-34122</v>
      </c>
      <c s="6" r="E23" t="n">
        <v>-50849</v>
      </c>
    </row>
    <row spans="1:6" r="24">
      <c s="4" r="A24" t="s">
        <v>128</v>
      </c>
      <c s="6" r="D24" t="n">
        <v>1500</v>
      </c>
    </row>
    <row spans="1:6" r="25">
      <c s="4" r="A25" t="s">
        <v>129</v>
      </c>
      <c s="6" r="D25" t="n">
        <v>-70</v>
      </c>
      <c s="6" r="E25" t="n">
        <v>-709</v>
      </c>
    </row>
    <row spans="1:6" r="26">
      <c s="4" r="A26" t="s">
        <v>130</v>
      </c>
      <c s="6" r="D26" t="n">
        <v>-50404</v>
      </c>
      <c s="6" r="E26" t="n">
        <v>-202552</v>
      </c>
    </row>
    <row spans="1:6" r="27">
      <c s="3" r="A27" t="s">
        <v>131</v>
      </c>
    </row>
    <row spans="1:6" r="28">
      <c s="4" r="A28" t="s">
        <v>132</v>
      </c>
      <c s="6" r="D28" t="n">
        <v>340000</v>
      </c>
      <c s="6" r="E28" t="n">
        <v>194000</v>
      </c>
    </row>
    <row spans="1:6" r="29">
      <c s="4" r="A29" t="s">
        <v>133</v>
      </c>
      <c s="6" r="D29" t="n">
        <v>-192000</v>
      </c>
      <c s="6" r="E29" t="n">
        <v>-381000</v>
      </c>
    </row>
    <row spans="1:6" r="30">
      <c s="4" r="A30" t="s">
        <v>134</v>
      </c>
      <c s="6" r="E30" t="n">
        <v>297000</v>
      </c>
    </row>
    <row spans="1:6" r="31">
      <c s="4" r="A31" t="s">
        <v>135</v>
      </c>
      <c s="6" r="E31" t="n">
        <v>-6407</v>
      </c>
    </row>
    <row spans="1:6" r="32">
      <c s="4" r="A32" t="s">
        <v>110</v>
      </c>
      <c s="6" r="D32" t="n">
        <v>83</v>
      </c>
      <c s="6" r="E32" t="n">
        <v>54</v>
      </c>
    </row>
    <row spans="1:6" r="33">
      <c s="4" r="A33" t="s">
        <v>136</v>
      </c>
      <c s="6" r="D33" t="n">
        <v>148083</v>
      </c>
      <c s="6" r="E33" t="n">
        <v>103647</v>
      </c>
    </row>
    <row spans="1:6" r="34">
      <c s="4" r="A34" t="s">
        <v>137</v>
      </c>
      <c s="6" r="D34" t="n">
        <v>86410</v>
      </c>
      <c s="6" r="E34" t="n">
        <v>-17995</v>
      </c>
    </row>
    <row spans="1:6" r="35">
      <c s="4" r="A35" t="s">
        <v>138</v>
      </c>
      <c s="6" r="D35" t="n">
        <v>85414</v>
      </c>
      <c s="6" r="E35" t="n">
        <v>23666</v>
      </c>
      <c s="6" r="F35" t="n">
        <v>23666</v>
      </c>
    </row>
    <row spans="1:6" r="36">
      <c s="4" r="A36" t="s">
        <v>139</v>
      </c>
      <c s="7" r="B36" t="n">
        <v>171824</v>
      </c>
      <c s="7" r="C36" t="n">
        <v>5671</v>
      </c>
      <c s="7" r="D36" t="n">
        <v>171824</v>
      </c>
      <c s="7" r="E36" t="n">
        <v>5671</v>
      </c>
      <c s="7" r="F36" t="n">
        <v>854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vestitures</vt:lpstr>
      <vt:lpstr>Asset Retirement Obligations</vt:lpstr>
      <vt:lpstr>Derivative Financial Instrument</vt:lpstr>
      <vt:lpstr>Long-Term Debt</vt:lpstr>
      <vt:lpstr>Fair Value Measurements</vt:lpstr>
      <vt:lpstr>Share-Based Compensation and Ca</vt:lpstr>
      <vt:lpstr>Income Taxes</vt:lpstr>
      <vt:lpstr>Loss Per Share</vt:lpstr>
      <vt:lpstr>Dividends</vt:lpstr>
      <vt:lpstr>Contingencies</vt:lpstr>
      <vt:lpstr>Subsequent Events</vt:lpstr>
      <vt:lpstr>Supplemental Guarantor Informat</vt:lpstr>
      <vt:lpstr>Basis of Presentation (Policies</vt:lpstr>
      <vt:lpstr>Basis of Presentation (Tables)</vt:lpstr>
      <vt:lpstr>Asset Retirement Obligations (T</vt:lpstr>
      <vt:lpstr>Derivative Financial Instrume23</vt:lpstr>
      <vt:lpstr>Long-Term Debt (Tables)</vt:lpstr>
      <vt:lpstr>Fair Value Measurements (Tables</vt:lpstr>
      <vt:lpstr>Share-Based Compensation and 26</vt:lpstr>
      <vt:lpstr>Loss Per Share (Tables)</vt:lpstr>
      <vt:lpstr>Supplemental Guarantor Inform28</vt:lpstr>
      <vt:lpstr>Basis of Presentation - Additio</vt:lpstr>
      <vt:lpstr>Basis of Presentation - Schedul</vt:lpstr>
      <vt:lpstr>Divestitures - Additional Infor</vt:lpstr>
      <vt:lpstr>Asset Retirement Obligations - </vt:lpstr>
      <vt:lpstr>Derivative Financial Instrume33</vt:lpstr>
      <vt:lpstr>Derivative Financial Instrume34</vt:lpstr>
      <vt:lpstr>Derivative Financial Instrume35</vt:lpstr>
      <vt:lpstr>Derivative Financial Instrume36</vt:lpstr>
      <vt:lpstr>Long-Term Debt - Long-Term Debt</vt:lpstr>
      <vt:lpstr>Long-Term Debt - Long-Term De38</vt:lpstr>
      <vt:lpstr>Long-Term Debt - Additional Inf</vt:lpstr>
      <vt:lpstr>Fair Value Measurements - Addit</vt:lpstr>
      <vt:lpstr>Fair Value Measurements - Sched</vt:lpstr>
      <vt:lpstr>Fair Value Measurements - Sch42</vt:lpstr>
      <vt:lpstr>Share-Based Compensation and 43</vt:lpstr>
      <vt:lpstr>Share-Based Compensation and 44</vt:lpstr>
      <vt:lpstr>Share-Based Compensation and 45</vt:lpstr>
      <vt:lpstr>Share-Based Compensation and 46</vt:lpstr>
      <vt:lpstr>Share-Based Compensation and 47</vt:lpstr>
      <vt:lpstr>Share-Based Compensation and 48</vt:lpstr>
      <vt:lpstr>Income Taxes - Additional Infor</vt:lpstr>
      <vt:lpstr>Loss Per Share - Schedule of Ca</vt:lpstr>
      <vt:lpstr>Dividends - Additional Informat</vt:lpstr>
      <vt:lpstr>Contingencies - Additional Info</vt:lpstr>
      <vt:lpstr>Subsequent Events - Additional </vt:lpstr>
      <vt:lpstr>Supplemental Guarantor Inform54</vt:lpstr>
      <vt:lpstr>Supplemental Guarantor Inform55</vt:lpstr>
      <vt:lpstr>Supplemental Guarantor Inform56</vt:lpstr>
      <vt:lpstr>Supplemental Guarantor Inform57</vt:lpstr>
      <vt:lpstr>Supplemental Guarantor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35:09Z</dcterms:created>
  <dcterms:modified xmlns:dcterms="http://purl.org/dc/terms/" xmlns:xsi="http://www.w3.org/2001/XMLSchema-instance" xsi:type="dcterms:W3CDTF">2016-08-05T10:35:09Z</dcterms:modified>
  <dc:title xmlns:dc="http://purl.org/dc/elements/1.1/">Untitled</dc:title>
  <dc:description xmlns:dc="http://purl.org/dc/elements/1.1/"/>
  <dc:subject xmlns:dc="http://purl.org/dc/elements/1.1/"/>
  <cp:keywords/>
  <cp:category/>
</cp:coreProperties>
</file>